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SUMMARY OF SIGNIFICANT ACCOUNTI" sheetId="8" r:id="rId8"/>
    <s:sheet name="SALE OF LICENSE AND IP AGREEMEN" sheetId="9" r:id="rId9"/>
    <s:sheet name="PAYROLL TAX LIABILITIES" sheetId="10" r:id="rId10"/>
    <s:sheet name="ACCOUNTS PAYABLE AND ACCRUED EX" sheetId="11" r:id="rId11"/>
    <s:sheet name="NOTES PAYABLE, RELATED PARTY PA" sheetId="12" r:id="rId12"/>
    <s:sheet name="INCOME TAXES" sheetId="13" r:id="rId13"/>
    <s:sheet name="STOCKHOLDERS' DEFICIENCY" sheetId="14" r:id="rId14"/>
    <s:sheet name="STOCK-BASED COMPENSATION" sheetId="15" r:id="rId15"/>
    <s:sheet name="LICENSE AGREEMENTS" sheetId="16" r:id="rId16"/>
    <s:sheet name="COMMITMENTS" sheetId="17" r:id="rId17"/>
    <s:sheet name="CONCENTRATIONS OF CREDIT RISK" sheetId="18" r:id="rId18"/>
    <s:sheet name="RELATED PARTY TRANSACTIONS" sheetId="19" r:id="rId19"/>
    <s:sheet name="BUSINESS SEGMENT INFORMATION" sheetId="20" r:id="rId20"/>
    <s:sheet name="SUBSEQUENT EVENTS" sheetId="21" r:id="rId21"/>
    <s:sheet name="SUMMARY OF SIGNIFICANT ACCOUN22" sheetId="22" r:id="rId22"/>
    <s:sheet name="SUMMARY OF SIGNIFICANT ACCOUN23" sheetId="23" r:id="rId23"/>
    <s:sheet name="ACCOUNTS PAYABLE AND ACCRUED 24" sheetId="24" r:id="rId24"/>
    <s:sheet name="INCOME TAXES (Tables)" sheetId="25" r:id="rId25"/>
    <s:sheet name="STOCK-BASED COMPENSATION (Table" sheetId="26" r:id="rId26"/>
    <s:sheet name="COMMITMENTS (Tables)" sheetId="27" r:id="rId27"/>
    <s:sheet name="CONCENTRATIONS OF CREDIT RISK (" sheetId="28" r:id="rId28"/>
    <s:sheet name="BUSINESS SEGMENT INFORMATION (T" sheetId="29" r:id="rId29"/>
    <s:sheet name="DESCRIPTION OF BUSINESS (Detail" sheetId="30" r:id="rId30"/>
    <s:sheet name="SUMMARY OF SIGNIFICANT ACCOUN31" sheetId="31" r:id="rId31"/>
    <s:sheet name="SUMMARY OF SIGNIFICANT ACCOUN32" sheetId="32" r:id="rId32"/>
    <s:sheet name="SUMMARY OF SIGNIFICANT ACCOUN33" sheetId="33" r:id="rId33"/>
    <s:sheet name="SALE OF LICENSE AND IP AGREEM34" sheetId="34" r:id="rId34"/>
    <s:sheet name="PAYROLL TAX LIABILITIES (Detail" sheetId="35" r:id="rId35"/>
    <s:sheet name="ACCOUNTS PAYABLE AND ACCRUED 36" sheetId="36" r:id="rId36"/>
    <s:sheet name="ACCOUNTS PAYABLE AND ACCRUED 37" sheetId="37" r:id="rId37"/>
    <s:sheet name="Notes Payable (Details Narrativ" sheetId="38" r:id="rId38"/>
    <s:sheet name="Notes Payable (Details Narrat39" sheetId="39" r:id="rId39"/>
    <s:sheet name="Notes Payable (Details Narrat40" sheetId="40" r:id="rId40"/>
    <s:sheet name="Notes Payable (Details Narrat41" sheetId="41" r:id="rId41"/>
    <s:sheet name="Notes Payable (Details Narrat42" sheetId="42" r:id="rId42"/>
    <s:sheet name="INCOME TAXES (Details Narrative" sheetId="43" r:id="rId43"/>
    <s:sheet name="INCOME TAXES (Details)" sheetId="44" r:id="rId44"/>
    <s:sheet name="INCOME TAXES (Details 1)" sheetId="45" r:id="rId45"/>
    <s:sheet name="STOCKHOLDERS' DEFICIENCY (Detai" sheetId="46" r:id="rId46"/>
    <s:sheet name="STOCK-BASED COMPENSATION (Detai" sheetId="47" r:id="rId47"/>
    <s:sheet name="STOCK-BASED COMPENSATION (Det48" sheetId="48" r:id="rId48"/>
    <s:sheet name="STOCK-BASED COMPENSATION (Det49" sheetId="49" r:id="rId49"/>
    <s:sheet name="STOCK-BASED COMPENSATION (Det50" sheetId="50" r:id="rId50"/>
    <s:sheet name="STOCK-BASED COMPENSATION (Det51" sheetId="51" r:id="rId51"/>
    <s:sheet name="STOCK-BASED COMPENSATION (Det52" sheetId="52" r:id="rId52"/>
    <s:sheet name="STOCK-BASED COMPENSATION (Det53" sheetId="53" r:id="rId53"/>
    <s:sheet name="LICENSE AGREEMENTS (Details Nar" sheetId="54" r:id="rId54"/>
    <s:sheet name="COMMITMENTS (Details Narrative)" sheetId="55" r:id="rId55"/>
    <s:sheet name="COMMITMENTS (Details)" sheetId="56" r:id="rId56"/>
    <s:sheet name="CONCENTRATIONS OF CREDIT RISK57" sheetId="57" r:id="rId57"/>
    <s:sheet name="RELATED PARTY TRANSACTIONS (Det" sheetId="58" r:id="rId58"/>
    <s:sheet name="BUSINESS SEGMENT INFORMATION (D" sheetId="59" r:id="rId59"/>
    <s:sheet name="BUSINESS SEGMENT INFORMATION 60" sheetId="60" r:id="rId60"/>
    <s:sheet name="SUBSEQUENT EVENTS (Details Narr" sheetId="61" r:id="rId61"/>
  </s:sheets>
  <s:definedNames/>
  <s:calcPr calcId="124519" calcMode="auto" fullCalcOnLoad="1"/>
</s:workbook>
</file>

<file path=xl/sharedStrings.xml><?xml version="1.0" encoding="utf-8"?>
<sst xmlns="http://schemas.openxmlformats.org/spreadsheetml/2006/main" uniqueCount="647">
  <si>
    <t>Document and Entity Information - USD ($)</t>
  </si>
  <si>
    <t>12 Months Ended</t>
  </si>
  <si>
    <t>May. 31, 2015</t>
  </si>
  <si>
    <t>Aug. 27, 2015</t>
  </si>
  <si>
    <t>Nov. 30, 2014</t>
  </si>
  <si>
    <t>Document And Entity Information</t>
  </si>
  <si>
    <t>Entity Registrant Name</t>
  </si>
  <si>
    <t>ARKADOS GROUP, INC.</t>
  </si>
  <si>
    <t>Entity Central Index Key</t>
  </si>
  <si>
    <t>Document Type</t>
  </si>
  <si>
    <t>10-K</t>
  </si>
  <si>
    <t>Trading Symbol</t>
  </si>
  <si>
    <t>akds</t>
  </si>
  <si>
    <t>Document Period End Date</t>
  </si>
  <si>
    <t>May 31,
		2015</t>
  </si>
  <si>
    <t>Amendment Flag</t>
  </si>
  <si>
    <t>false</t>
  </si>
  <si>
    <t>Current Fiscal Year End Date</t>
  </si>
  <si>
    <t>--05-31</t>
  </si>
  <si>
    <t>Entity a Well-known Seasoned Issuer</t>
  </si>
  <si>
    <t>No</t>
  </si>
  <si>
    <t>Entity a Voluntary Filer</t>
  </si>
  <si>
    <t>Entity's Reporting Status Current</t>
  </si>
  <si>
    <t>Yes</t>
  </si>
  <si>
    <t>Entity Filer Category</t>
  </si>
  <si>
    <t>Smaller Reporting Company</t>
  </si>
  <si>
    <t>Entity Public Float</t>
  </si>
  <si>
    <t>[1]</t>
  </si>
  <si>
    <t>Entity Common Stock, Shares Outstanding</t>
  </si>
  <si>
    <t>Document Fiscal Year Focus</t>
  </si>
  <si>
    <t>Document Fiscal Period Focus</t>
  </si>
  <si>
    <t>FY</t>
  </si>
  <si>
    <t>For purposes of calculating the aggregate market value of shares of our common stock issued and outstanding held by non-affiliates as set forth on the cover page of this Annual Report on Form 10-K, we have assumed that all outstanding shares are held by non-affiliates, except for shares held by each of our executive officers, directors and 5% or greater stockholders. In the case of 5% or greater stockholders, we have not deemed such stockholders to be affiliates unless there are facts and circumstances which would indicate that such stockholders exercise any control over our company, or unless they hold 10% or more of our outstanding common stock. These assumptions should not be deemed to constitute an admission that all executive officers, directors and 5% or greater stockholders are, in fact, affiliates of our company, or that there are not other persons who may be deemed to be affiliates of our company.</t>
  </si>
  <si>
    <t>CONSOLIDATED BALANCE SHEETS - USD ($)</t>
  </si>
  <si>
    <t>May. 31, 2014</t>
  </si>
  <si>
    <t>Current assets:</t>
  </si>
  <si>
    <t>Cash</t>
  </si>
  <si>
    <t>Accounts receivable</t>
  </si>
  <si>
    <t>Inventory</t>
  </si>
  <si>
    <t>Prepaid expenses and other current assets</t>
  </si>
  <si>
    <t>Total current assets</t>
  </si>
  <si>
    <t>Security deposit</t>
  </si>
  <si>
    <t>Total assets</t>
  </si>
  <si>
    <t>Current liabilities:</t>
  </si>
  <si>
    <t>Accounts payable and accrued expenses</t>
  </si>
  <si>
    <t>Deferred revenue</t>
  </si>
  <si>
    <t>Accrued income tax</t>
  </si>
  <si>
    <t>Due to related party</t>
  </si>
  <si>
    <t>Debt subject to equity being issued</t>
  </si>
  <si>
    <t>Notes payable, net of discount of $0 and $231,818, respectively</t>
  </si>
  <si>
    <t>Total current liabilities</t>
  </si>
  <si>
    <t>Long term liabilities:</t>
  </si>
  <si>
    <t>Notes payable, net of discount of $0 and $77,445, respectively</t>
  </si>
  <si>
    <t>Total liabilities</t>
  </si>
  <si>
    <t>Commitments</t>
  </si>
  <si>
    <t>Stockholders' deficiency:</t>
  </si>
  <si>
    <t>Additional paid-in capital</t>
  </si>
  <si>
    <t>Accumulated deficit</t>
  </si>
  <si>
    <t>Total stockholders' deficiency</t>
  </si>
  <si>
    <t>Total liabilities and stockholders' deficiency</t>
  </si>
  <si>
    <t>Preferred Stock [Member]</t>
  </si>
  <si>
    <t>Convertible preferred stock, $.0001 par value; 5,000,000 shares authorized, zero shares outstanding</t>
  </si>
  <si>
    <t>Common Stock [Member]</t>
  </si>
  <si>
    <t>Common stock</t>
  </si>
  <si>
    <t>Common Stock To Be Issued [Member]</t>
  </si>
  <si>
    <t>CONSOLIDATED BALANCE SHEETS (Parenthetical) - USD ($)</t>
  </si>
  <si>
    <t>Notes payable, discount, current (in dollars)</t>
  </si>
  <si>
    <t>Notes payable, discount, noncurrent (in dollars)</t>
  </si>
  <si>
    <t>Common stock, shares authorized</t>
  </si>
  <si>
    <t>Convertible preferred stock, par value (in dollars per share)</t>
  </si>
  <si>
    <t>Convertible preferred stock, shares authorized</t>
  </si>
  <si>
    <t>Convertible preferred stock, shares outstanding</t>
  </si>
  <si>
    <t>Common stock, par value (in dollars per share)</t>
  </si>
  <si>
    <t>Common stock, shares issued</t>
  </si>
  <si>
    <t>Common stock, shares outstanding</t>
  </si>
  <si>
    <t>CONSOLIDATED STATEMENTS OF OPERATIONS - USD ($)</t>
  </si>
  <si>
    <t>Income Statement [Abstract]</t>
  </si>
  <si>
    <t>Net sales</t>
  </si>
  <si>
    <t>Cost of sales</t>
  </si>
  <si>
    <t>Gross profit</t>
  </si>
  <si>
    <t>Operating expenses:</t>
  </si>
  <si>
    <t>Selling and general and administrative</t>
  </si>
  <si>
    <t>Research and development</t>
  </si>
  <si>
    <t>Total operating expenses</t>
  </si>
  <si>
    <t>Loss from operations</t>
  </si>
  <si>
    <t>Other income (expenses):</t>
  </si>
  <si>
    <t>Interest expense</t>
  </si>
  <si>
    <t>Loss on translation adjustments</t>
  </si>
  <si>
    <t>Other income</t>
  </si>
  <si>
    <t>Gain on settlement of debt</t>
  </si>
  <si>
    <t>Reversal of payroll taxes and related penalties and interest payable</t>
  </si>
  <si>
    <t>Total other income (expenses)</t>
  </si>
  <si>
    <t>Loss before provision for income taxes</t>
  </si>
  <si>
    <t>Provision for income tax benefits</t>
  </si>
  <si>
    <t>Net loss</t>
  </si>
  <si>
    <t>Loss per common share - basic and diluted (in dollars per share)</t>
  </si>
  <si>
    <t>Weighted average of common shares outstanding - basic and diluted (in shares)</t>
  </si>
  <si>
    <t>Consolidated Statements of Stockholders' Deficit - USD ($)</t>
  </si>
  <si>
    <t>Additional Paid-In Capital [Member]</t>
  </si>
  <si>
    <t>Accumulated Deficit [Member]</t>
  </si>
  <si>
    <t>Total</t>
  </si>
  <si>
    <t>Balance at beginning at May. 31, 2013</t>
  </si>
  <si>
    <t>Balance at beginning (in shares) at May. 31, 2013</t>
  </si>
  <si>
    <t>Increase (Decrease) in Stockholders' Equity [Roll Forward]</t>
  </si>
  <si>
    <t>Common stock issued under private placement agreements</t>
  </si>
  <si>
    <t>Common stock issued under private placement agreements (in shares)</t>
  </si>
  <si>
    <t>Common stock to be issued for bridge notes and accrued interest</t>
  </si>
  <si>
    <t>Common stock to be issued for promissory note and accrued interest</t>
  </si>
  <si>
    <t>Common stock to be issued for debt subject to equity being issued</t>
  </si>
  <si>
    <t>Common stock to be issued for accounts payable</t>
  </si>
  <si>
    <t>Common stock to be issued for consulting agreements</t>
  </si>
  <si>
    <t>Common stock issued for transactions previously classified as common stock to be issued</t>
  </si>
  <si>
    <t>Common stock issued for transactions previously classified as common stock to be issued (in shares)</t>
  </si>
  <si>
    <t>Common stock to be issued for accrued expenses</t>
  </si>
  <si>
    <t>Warrants to be issued for bridge notes and accrued interest</t>
  </si>
  <si>
    <t>Warrants issued for consulting agreements</t>
  </si>
  <si>
    <t>Valuation of beneficial conversion feature of debt raise</t>
  </si>
  <si>
    <t>Stock compensation expense</t>
  </si>
  <si>
    <t>Warrants issued to former employees</t>
  </si>
  <si>
    <t>Balance at end at May. 31, 2014</t>
  </si>
  <si>
    <t>Balance at end (in shares) at May. 31, 2014</t>
  </si>
  <si>
    <t>Effects of rounding due to reverse stock split</t>
  </si>
  <si>
    <t>Effects of rounding due to reverse stock split (in shares)</t>
  </si>
  <si>
    <t>Common stock issued for consulting agreements</t>
  </si>
  <si>
    <t>Common stock issued for consulting agreements (in shares)</t>
  </si>
  <si>
    <t>Common stock issued for promissory notes and accrued interest</t>
  </si>
  <si>
    <t>Common stock issued for promissory notes and accrued interest (in shares)</t>
  </si>
  <si>
    <t>Common stock issued for debt subject to equity being issued</t>
  </si>
  <si>
    <t>Common stock issued for debt subject to equity being issued (in shares)</t>
  </si>
  <si>
    <t>Common stock issued for bridge notes</t>
  </si>
  <si>
    <t>Common stock issued for bridge notes (in shares)</t>
  </si>
  <si>
    <t>Balance at end at May. 31, 2015</t>
  </si>
  <si>
    <t>Balance at end (in shares) at May. 31, 2015</t>
  </si>
  <si>
    <t>CONSOLIDATED STATEMENTS OF CASH FLOWS - USD ($)</t>
  </si>
  <si>
    <t>Cash flows from operating activities:</t>
  </si>
  <si>
    <t>Adjustments to reconcile net loss to net cash used in operating activities:</t>
  </si>
  <si>
    <t>Amortization of debt discount</t>
  </si>
  <si>
    <t>Issuance of common stock for services</t>
  </si>
  <si>
    <t>Issuance of warrants for services</t>
  </si>
  <si>
    <t>Accrued stock based compensation</t>
  </si>
  <si>
    <t>Reversal of accounts payable</t>
  </si>
  <si>
    <t>Interest accrued on debt subject to equity being issued</t>
  </si>
  <si>
    <t>Stock based compensation</t>
  </si>
  <si>
    <t>Write-off of debt subject to equity being issued</t>
  </si>
  <si>
    <t>Changes in operating assets and liabilities:</t>
  </si>
  <si>
    <t>Payroll taxes and related penalties and interest payable</t>
  </si>
  <si>
    <t>Net cash used in operating activities</t>
  </si>
  <si>
    <t>Cash flows from financing activities:</t>
  </si>
  <si>
    <t>Proceeds from sales of common stock</t>
  </si>
  <si>
    <t>Proceeds from convertible debt</t>
  </si>
  <si>
    <t>Net cash provided by financing activities</t>
  </si>
  <si>
    <t>Net increase (decrease) in cash</t>
  </si>
  <si>
    <t>Cash at beginning of year</t>
  </si>
  <si>
    <t>Cash at end of year</t>
  </si>
  <si>
    <t>Schedule of non-cash transactions:</t>
  </si>
  <si>
    <t>Warrants issued to former employees to settle debt subject to equity being issued</t>
  </si>
  <si>
    <t>Common stock issued or to be issued for debt subject to equity being issued</t>
  </si>
  <si>
    <t>Refinancing of due to related party</t>
  </si>
  <si>
    <t>Common stock to be issued for notes payable and accrued interest</t>
  </si>
  <si>
    <t>Common stock issued or to be issued for accounts payable</t>
  </si>
  <si>
    <t>Supplemental disclosure of cash flow information:</t>
  </si>
  <si>
    <t>Interest paid</t>
  </si>
  <si>
    <t>Income taxes paid</t>
  </si>
  <si>
    <t>DESCRIPTION OF BUSINESS</t>
  </si>
  <si>
    <t>Accounting Policies [Abstract]</t>
  </si>
  <si>
    <t>1. DESCRIPTION OF BUSINESS Arkados
Group, Inc. (the Parent) conducts business activities principally through two of its wholly-owned subsidiaries,
Arkados, Inc. (Arkados) and Arkados Energy Solutions, LLC (AES) (collectively, the Company). The
Company underwent a significant restructuring following December 23, 2010, during which substantially all of its assets were acquired
by STMicroelectronics (sometimes referred to hereinafter as the Asset Sale), as disclosed in the Form 8-K filed
December 29, 2010 and further described (as to the closing) in the Form 8-K filed July 12, 2011. Settlements reached in connection
with the Asset Sale and the fulfillment of obligations in connection therewith, have just recently been (post the period covered
by this report) substantially completed. Following
the sale of its assets associated with the manufacture of microchips, the Company shifted its focus towards the following businesses: Arkados
- Software and hardware design and developing solutions that enable machine to machine communications for the Internet of Things
(IoT). Arkados solutions support smart grid and smart building applications primarily in the areas of building automation
and energy management and are uniquely designed to drive a wide variety of wireless and powerline communication (PLC)-based products,
such as sensors, gateways, video cameras, appliances and other devices. AES
- Energy services provider with focus on the design, installation and maintenance of innovative, sustainable, and cost-effective
energy solutions for both residential and commercial customers. AES implements smart grid applications primarily in the areas
of LED lighting, building automation, and energy management. These applications are uniquely designed to drive a wide variety
of wireless and powerline communication (PLC)-based products, such as sensors, gateways, video cameras, appliances and other devices. Effective
March 18, 2015, the Company implemented a reverse stock split of its outstanding common stock at a ratio of 1-for-30 shares. All
share figures and results are reflected on a post-split basis. See Note 8.</t>
  </si>
  <si>
    <t>SUMMARY OF SIGNIFICANT ACCOUNTING POLICIES</t>
  </si>
  <si>
    <t>2. SUMMARY OF SIGNIFICANT
ACCOUNTING POLICIES
a. Basis
of Presentation - The accompanying consolidated financial statements have been prepared assuming that the Company will continue
as a going concern. The Company has incurred net losses of approximately $40.1 million since inception, including a net loss
of approximately $4.4 million for the year ended May 31, 2015. Additionally, the Company still had both working capital and
stockholders deficiencies at May 31, 2015 and 2014 and negative cash flow from operations since inception. These conditions
raise substantial doubt about the Companys ability to continue as a going concern. Management expects to incur additional
losses in the foreseeable future and recognizes the need to raise capital to remain viable. The accompanying consolidated
financial statements do not include any adjustments that might be necessary should the Company be unable to continue as a
going concern.
b. Principles
of consolidation - The consolidated financial statements include the accounts of the Parent, and its wholly-owned subsidiaries,
which include: AES, Arkados, CDKnet, LLC and Creative Technology, LLC. Currently, Arkados and AES are the only active entities
with operations. Intercompany accounts and transactions have been eliminated in consolidation.
c. Revenue
Recognition -
Arkados
Revenues
from software licensing are recognized in accordance with Accounting Standards Codification
(ASC) 985-605, Software Revenue Recognition. Accordingly, revenue
from software licensing is recognized when all of the following criteria are met: persuasive
evidence of an arrangement exists, delivery has occurred, the fee is fixed or determinable,
and collectability is probable. The
Company intends to enter into arrangements with end users for items which may include software license fees, and servic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 License
revenues are recognized at the time of delivery of the software and all other revenue recognition criteria discussed above have
been met. Deferred revenue represents license revenues billed but not yet earned.
AES Sales
of products are recognized when the products are shipped and the customer takes risk of ownership and assumes the risk of loss.
Service revenue is recognized when the service is completed. Deferred revenue represents revenues billed but not yet earned.
d. Cash
equivalents - The Company considers investments in highly liquid instruments with a maturity of three months or less to be
cash equivalents. The Company did not have any cash equivalents at both May 31, 2015 and 2014.
e. Accounts
receivable -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May
31, 2015, the Company determined that an allowance for doubtful accounts was not needed.
f. Fair
Value of Financial Instruments - The carrying value of cash, accounts receivable inventory, prepaid expenses and other current
assets, accounts payable and accrued expenses approximate their fair values based on the short-term maturity of these instruments.
The carrying amounts of debt were also estimated to approximate fair value. The Company cannot estimate the fair value of
the remaining outstanding legacy payables.
As defined in Accounting Standards Codification (AS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g. Earnings
(Loss) Per Share (EPS) -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Years
ended May 31,
2015 2014
Convertible notes 113,085 1,666,667
Stock options 1,012,500 1,247,917
Warrants 3,937,986 2,401,043
Potentially dilutive
securities 5,063,571 5,315,627
h. Stock
Based Compensation - In computing the amount of stock based compensation, the fair value of each option and/or warrant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Stock
based compensation expense for the years ended May 31, 2015 and 2014 was $3,283,205 and $1,072,360, respectively, and
is included in selling and general and administrative expenses. See Notes 8g, 8l, 8o, 9A and 9B.
i. Use
of Estimates -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j. Inventory
- Inventory, which will consist solely of finished goods of AES, is valued at the lower of cost on a first-in, first-out basis
or market. Inventory consists of the following at May 31, 2015 and 2014.
May
31, 2015 May
31, 2014
Finished goods $ 147,605 $ 
Work-in-process (unbilled
labor) 9,100 
$ 156,705 $ 
k. Research
and Development  All research and development costs are expensed as incurred.
l. Income
Taxes 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 tax provisions in accordance with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m. Foreign
Currency Transactions  The Company accounts for foreign currency translation pursuant to ASC 830. The functional currency
of the Company is the United States dollar. Under ASC 830, all assets and liabilities denominated in foreign currenc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foreign currencies are reflected in the statement of operations
as gain (loss) on foreign currency transactions.
n. New
Accounting Pronouncements 
In
May 2014, the FASB issued ASU 2014-09, Revenue from Contracts with Customers.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2016, including interim periods within that reporting period. Early application is
not permitted. In August 2015, the FASB issued ASU 2015-14, Revenue from Contracts
with Customers (Topic 606): Deferral of Effective Date (ASU 2015-14)
which defers the effective date of ASU 2014-09 by one year. ASU 2014-09 is now effective
for annual reporting periods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effects of adopting ASU
2014-09 on its consolidated financial statements for fiscal 2015 but the adoption is
not expected to have a significant impact on the Companys consolidated financial
statements for fiscal 2014 as the Company did not recognize revenues for such year.
In
August 2014, the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In April
2015, the FASB issued ASU 2015-03, Interest  Imputation of Interest (Subtopic 835-30):
Simplifying the Presentation of Debt Issuance Costs (ASU 2015-03)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FASB Concepts Statement No.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The Company will evaluate
the effects of adopting ASU 2015-03 if and when it is deemed to be applicable.
All newly
issued but not yet effective accounting pronouncements have been deemed to be not applicable or
immaterial to the Company.
o. Reclassification
 Certain amounts in the consolidated statement of cash flow for the year ended May 31, 2014 were reclassified to conform
to the current period presentation. For the year ended May 31, 2014, the Company did not originally segregate issuances of
common stock, options and warrants for services.</t>
  </si>
  <si>
    <t>SALE OF LICENSE AND IP AGREEMENTS</t>
  </si>
  <si>
    <t>Goodwill and Intangible Assets Disclosure [Abstract]</t>
  </si>
  <si>
    <t>3. SALE
OF LICENSE AND IP AGREEMENTS In
December 2010, the Company entered into an agreement to sell substantially all of the assets used in the Companys business
of designing, developing and selling semiconductor products that incorporate power line communications and networking services
and offering services related thereto (the Asset Sale) to STMicroelectronics, Inc. (ST US), a subsidiary
of STMicroelectronics N.V. (ST), pursuant to an Asset Purchase Agreement, by and among the Parent, its subsidiary
Arkados, its former subsidiary Arkados Wireless Technologies, Inc. (collectively, Arkados Group) and ST US, dated
as of December 23, 2010 (the Purchase Agreement). At the same time, the Company granted a license (the
License) to ST US to use the Companys intellectual property assets included in the Asset Sale pending the closing
of such sale. In exchange for granting the License, the Company received gross proceeds of $7 million. The Asset Sale was
predicated on the Company settling its secured debt and a significant part of its unsecured debt and closed in June 2011, whereupon
the Company received $4 million. At the time the Asset Sale was completed, ST US agreed to license back certain intellectual
property on a non-exclusive basis to Arkados Group to facilitate the continuation and expansion of the Companys home automation
business, support the Companys customers and, with adequate financing (of which there is no assurance), permit the Company
to continue the development and marketing of smart grid products. ST US hired substantially all of the Companys
engineering and semiconductor employees (including Oleg Logvinov, the Companys former CEO and director, who was engaged
in and directed the semiconductor business). Substantially
all of the proceeds received pursuant to the License and the Asset Sale, after payment of expenses related to the transactions,
were used to settle approximately $20 million of the Companys outstanding secured debt issued during the period from December
2004 to August 31, 2008 (which was in default) and pay employees $1.4 million of $5.2 million due them. The remainder
of the proceeds received by the Company was used to pay other creditors and expenses incurred in connection with the Asset Sale
to the extent funds were available to do so. As
a condition to entering into the Purchase Agreement and the License, ST US required that the Company have written settlement agreements
and releases with all of our secured creditors as well as all of our employees. Under the settlement agreements with
creditors, the creditors agreed to settle the amounts owed (approximately $30,000,000), for an aggregate amount of
$10,862,241 in cash, notes payable of $818,768 and another $5,259,926 in common stock of the Company which has yet to be issued.
Of the cash settlements, $7,000,000 was paid in December 2010 out of proceeds from the $7,000,000 license fee received pursuant
to the License (received in December, 2010), and $3,862,241 was paid at the closing out of proceeds from the Asset Sale (received
in June, 2011). In exchange for the settlement amount, the secured creditors agreed to release their security interest
in Arkados Groups assets and most secured creditors released Arkados Group from any and all additional claims, if any, that
the secured creditors may have had against Arkados Group. The secured creditors also agreed that ST and its affiliates
were third party beneficiaries to the settlement agreements. Under the settlement agreements with the Companys employees,
the employees agreed to accept an aggregate of $1,429,949 and an amount of the Companys equity rights to be negotiated after
the closing as payment for back wages and unreimbursed expenses. The cash payment was paid to employees in December
2010 out of the license fee paid to the Company by ST US. Also, as a condition to entering into the Purchase Agreement and the
License, the Company entered into standstill agreements with holders of approximately $2,100,000 of unsecured debt pursuant to
which those unsecured creditors agreed, among other things, not to exercise remedies that they may have as creditors of Arkados
Group, not to sell or transfer their debt, to release ST and its affiliates from any and all claims that they may have against
ST, if any, and not to sue ST for any dealings that the creditors had with Arkados Group. The
Company is negotiating with those few remaining outstanding unsecured debt holders from the period prior to the ST US Asset Sale
for which it has not reached agreement, compromise, or convert outstanding debt into equity and thereby facilitate raising additional
investor capital for the Companys business. The amounts that the debt holders have agreed to settle through the receipt
of the Companys equity are labeled as Debt Subject to Equity Being Issued on the balance sheet. These settlements
are binding commitments, however, the Company is awaiting required information from these debt holders in order to issue the equity
and discharge such obligations.</t>
  </si>
  <si>
    <t>PAYROLL TAX LIABILITIES</t>
  </si>
  <si>
    <t>Notes to Financial Statements</t>
  </si>
  <si>
    <t>4. PAYROLL TAX LIABILITIES Enikia
was in arrears for several years in its payment of federal and state payroll taxes. Pursuant to the Merger Agreement, the Company
assumed up to $1.2 million of the delinquent payroll taxes due and outstanding with the remaining difference being an assumed
liability of the major shareholder of the Company. During the year ended May 31, 2006, the Company made payments to both federal
and state of New Jersey taxing authorities in the amount of $874,000. The payments represented payroll taxes withheld by Miletos
from its employees but not remitted to the taxing authorities. During the year ended May 31, 2008, an additional $64,106 payment
was made to the State of New Jersey for payment of payroll taxes. At February 28, 2014, there was $936,906 still recorded on the
Companys books as reserved against amounts possibly due and outstanding to both the federal and state tax authorities for
penalties and interest incurred by Enikia related to its payroll liabilities. The Company is not aware of any past due obligations
by the respective regulatory agencies on these assumed obligations and further believes that the statute of limitations has expired
if there was a possible obligation assumed by the Company on behalf of Miletos. As a result, the Company reversed the liability
of $936,906 and such reversal is reflected as other income in the consolidated statement of operations.</t>
  </si>
  <si>
    <t>ACCOUNTS PAYABLE AND ACCRUED EXPENSES</t>
  </si>
  <si>
    <t>Payables and Accruals [Abstract]</t>
  </si>
  <si>
    <t>5. ACCOUNTS PAYABLE AND ACCRUED
EXPENSES As
of May 31, 2015 and 2014, accounts payable and accrued expenses consist of the following amounts:
May
31, 2015 May
31, 2014
Accounts payable $ 463,911 $ 396,324
Accrued board of director fees (see Notes
8o and 9A) 1,873,611 
Accrued interest and penalties payable 98,078 137,736
Accrued payroll 54,882 31,984
Accrued other 164,650 95,824
$ 2,655,132 $ 661,868 Accounts
payable at May 31, 2015 includes $82,085 of legacy payables. Accounts
payable transactions included the following: On
September 10, 2013, the Company entered into a Settlement Agreement and Release with an unsecured creditor whereby the Company
was released from all existing debt, including interest, in exchange for the issuance of 792,550 shares of common stock within
90 days of the signing of the Agreement. The Company issued such shares under this Settlement Agreement in September 2014. As
of both May 31, 2015 and 2014, there was $0 of payables due. See Note 8h. On
September 19, 2013, the Company entered into a General Release with an unsecured creditor whereby the Company was released from
all accounts payable totaling $130,863, in exchange for the issuance of common stock. The shares of common stock were issued on
February 3, 2014. See Note 8d. On
November 20, 2013, the Company entered into a Settlement Agreement and General Release with an unsecured creditor whereby the
Company was released from all existing debt, including interest, totaling $207,943, in exchange for the issuance of 189,414 shares
of common stock. The shares of common stock were issued on February 3, 2014. See Note 8d. In
fiscal 2015, the Company determined that certain accounts payable had been settled in prior periods and should be written off.
Balances totaling $124,793 were reversed and recognized as other income.</t>
  </si>
  <si>
    <t>NOTES PAYABLE, RELATED PARTY PAYABLES AND DEBT SUBJECT TO EQUITY BEING ISSUED</t>
  </si>
  <si>
    <t>Debt Disclosure [Abstract]</t>
  </si>
  <si>
    <t>6. NOTES PAYABLE, RELATED
PARTY PAYABLES AND DEBT SUBJECT TO EQUITY BEING ISSUED Notes
Payable As
a result of the Companys Asset Sale to ST US, the notes payable and convertible debentures of $17,269,689 and the related
accrued interest of $3,671,137 as of May 31, 2010, have been settled in part with the December 2010 closing in the amount of $5,570,059
and the balance in June 2011 closing with cash of $3,526,523, an undetermined amount of equity yet to be issued and $688,768 of
remaining notes payable as of May 31, 2012. In fiscal 2014, the Company received loans of $400,000. As of May 31, 2014, there
was $939,894 of notes payable, net of debt discounts of $309,263. In fiscal 2015, the Company received loans of $200,000 and refinanced
related party payables totaling $130,000. In addition, as discussed below the Company issued common stock for the conversion of
various notes payable and accrued interest. As of May 31, 2015, there was notes payable of $345,832, net of debt discounts of
$0. All notes payable mature on or before October 31, 2015 and as such, are classified as current liabilities on the consolidated
balance sheet. Notes
payable transactions include the following: FY
2013 (Year Ended May 31, 2013) Transactions: In
November 2012, the Company received a loan in the form of a Convertible Note in the principal amount of $180,000. The Convertible
Note bears interest at 6% per year and was scheduled to mature on November 15, 2014. In November 2014, the maturity date was extended
to January 15, 2015. At any time during the term of the Convertible Note, the holder had the right to convert any unpaid portion
of the Convertible Note into shares of common stock at a conversion price of $0.30 per share. The beneficial conversion feature
was fair valued at $180,000 and was amortized over the life of the debt instrument. On April 1, 2015, the Company issued 687,921
shares for the conversion of the principal and accrued interest of $26,377. As a result of the conversion of the notes, the remaining
unamortized beneficial conversion feature was written off in March 2015. See Note 8n. In
December 2012, the Company received a loan in the form of a Convertible Note in the principal amount of $20,000. The Convertible
Note bears interest at 6% per year and was scheduled to mature on November 15, 2014. In November 2014, the maturity date was extended
to January 31, 2015. Under the terms of the Convertible Note, if the Convertible Note was not paid upon maturity, the interest
rate increased to 12% per year. At any time during the term of the Convertible Note, the holder had the right to convert any unpaid
portion of the Convertible Note into shares of common stock at a conversion price of $0.30 per share. The beneficial conversion
feature was fair valued at $20,000 and was amortized over the life of the debt instrument. On April 1, 2015, the Company issued
76,373 shares for the conversion of the principal and accrued interest of $2,912. As a result of the conversion of the notes,
the remaining unamortized beneficial conversion features was written off in March 2015. See Note 8n. On
April 22, 2013, the Company executed two Convertible Notes for loans in principal amount of $40,000 each. Each Convertible Note
bore interest at 6% per year and was scheduled to mature on April 30, 2015. At any time during the term of the Convertible Notes,
the holders had the right to convert any unpaid portion of the Convertible Notes into shares of common stock at an original conversion
price of $0.60 per share for both Convertible Notes. The beneficial conversion feature was fair valued at $40,000 each and was
being amortized over the lives of the debt instruments. On March 16, 2015, the conversion price for the two notes was amended
to $0.30 per share. On April 1, 2015, the Company issued 298,111 shares for the conversion of the principal and accrued interest
of $9,433. As a result of the conversion of the notes, the remaining unamortized beneficial conversion features were written off
in March 2015. See Note 8n. On
April 22, 2013, the Company executed a Convertible Note for a loan in the principal amount of $120,000. The Convertible Note bore
interest at 6% per year and was scheduled to mature on April 30, 2015. At any time during the term of the Convertible Note, the
holder had the right to convert any unpaid portion of the Convertible Note into shares of common stock at an original conversion
price of $0.60 per share. The beneficial conversion feature was fair valued at $120,000 and was being amortized over the life
of the debt instrument. On March 16, 2015, the conversion price for the note was amended to $0.30 per share. On April1, 2015,
the Company issued 447,167 shares for the conversion of the principal and accrued interest to date of $14,150. As a result of
the conversion of the notes, the remaining unamortized beneficial conversion feature was written off in March 2015. See Note 8n. On
May 2, 2013, the Company executed a Convertible Note for a loan in the principal amount of $200,000. The Convertible Note bore
interest at 6% per year and was scheduled to mature on April 30, 2015. At any time during the term of the Convertible Note, the
holder had the right to convert any unpaid portion of the Convertible Note into shares of common stock at an original conversion
price of $0.60 per share. The beneficial conversion feature was fair valued at $200,000 and was being amortized over the life
of the debt instrument. On March 16, 2015, the conversion price for the note was amended to $0.30 per share. On April 1,
2015, the Company issued 741,872 shares for the conversion of the principal and accrued interest of $22,562. As a result of the
conversion of the note, the remaining unamortized beneficial conversion feature was written off in March 2015. See Note 8n. FY
2014 (Year Ended May 31, 2014) Transactions: On
September 6, 2013, the Company entered into a Settlement Agreement and General Release with a prior director who was also an unsecured
creditor, whereby he released all existing debt and accrued interest totaling $18,190, in exchange for the issuance of 40,154
shares of common stock. The shares were issued on February 3, 2014. See Note 8b. On
September 9, 2013, the Company entered into a Settlement Agreement and General Release with an unsecured creditor whereby the
Company was released from all existing debt and accrued interest totaling $74,285, in exchange for the issuance of 82,614 shares
of common stock and the issuance of a warrant to exercise 47,833 shares of stock at $1.20 per share for a term of three years
through September 9, 2016. The shares were issued on February 3, 2014. See Note 8b. On
September 19, 2013, the Company entered into a General Release with an unsecured creditor whereby the Company was released from
a promissory note, including interest, totaling $121,736, in exchange for the issuance of common stock. The shares of common stock
were issued on February 3, 2014. See Note 8d. On
October 28, 2013, the Company executed a Convertible Note for a loan in the principal amount of $200,000. The Convertible Note
bore interest at 6% per year and was scheduled to mature on October 31, 2015. At any time during the term of the Convertible Note,
the holder had the right to convert any unpaid portion of the Convertible Note into shares of common stock at an original conversion
price of $1.20 per share. The beneficial conversion feature was fair valued at $7,500 and was being amortized over the life of
the debt instrument. On March 16, 2015, the conversion price for the note was amended to $0.30 per share. On April 1, 2015, the
Company issued 723,706 shares for the conversion of the principal and accrued interest of $17,112. As a result of the conversion
of the note, the remaining unamortized beneficial conversion feature was written off in March 2015. See Note 8n. On
November 12, 2013, the Company executed a Convertible Note for a loan in the principal amount of $200,000. The Convertible Note
bore interest at 6% per year and was scheduled to mature on October 31, 2015. At any time during the term of the Convertible Note,
the holder had the right to convert any unpaid portion of the Convertible Note into shares of common stock at an original conversion
price of $1.20 per share. The beneficial conversion feature was fair valued at $100,000 and was being amortized over the life
of the debt instrument. On March 16, 2015, the conversion price for the note was amended to $0.30 per share. On April 1, 2015,
the Company issued 722,066 shares for the conversion of the principal and accrued interest of $16,620. As a result of the conversion
of the note, the remaining unamortized beneficial conversion feature was written off in March 2015. See Note 8n. Effective
June 1, 2009, the Company adopted the provisions of EITF 07-05 Determining Whether an Instrument (or Embedded Feature) is
Indexed to a Companys Own Stock, which was codified into ASC 815, Derivatives and Hedging (ASC 815).
ASC 815 applies to any freestanding financial instruments or embedded features that have characteristics of a derivative and to
any freestanding financial instruments that are potentially settled in an entitys own common stock. The Company had issued
369,167 warrants with exercise reset provisions with its debt issuances over the years, which were considered freestanding derivative
instruments. ASC 815 required that these warrants be recorded as liabilities as they were no longer afforded equity treatment.
The assumptions were as follows: risk free rates from 1.32% to 1.39%, expected life terms ranging from 0.5 years to 2.0 years,
an expected volatility range of 206% to 251% depending on the term of such equity contracts and a dividend rate of 0.0%. The fair
value of the warrants issued and outstanding at May 31, 2010, attributed to this derivative liability had been determined to be
immaterial due to the low stock price in comparison to the exercise price, hence there was no adjustment to make upon adoption
of this accounting standard. As of May 31, 2014, all of these warrants expired. FY
2015 (Year Ended May 31, 2015) Transactions: On
August 11, 2014, the Company executed a Convertible Note for a loan in the principal amount of $100,000. The Convertible Note
bore interest at 6% per year and was scheduled to mature on October 31, 2015. At any time during the term of the Convertible Note,
the holder had the right to convert any unpaid portion of the Convertible Note and accrued interest into shares of common stock
at an original conversion price of $0.60 per share. The beneficial conversion feature was fair valued at $35,500 and was being
amortized over the life of the debt instrument. On March 16, 2015, the conversion price for the note was amended to $0.30 per
share. On April 1, 2015, the Company issued 345,360 shares for the conversion of the principal and accrued interest of $3,608.
As a result of the conversion of the note, the remaining unamortized beneficial conversion feature was written off in March 2015.
See Note 8n. On
August 12, 2014, the Company executed a Convertible Note for a loan in the principal amount of $100,000. The Convertible Note
bore interest at 6% per year and was scheduled to mature on October 31, 2015. At any time during the term of the Convertible Note,
the holder had the right to convert any unpaid portion of the Convertible Note and accrued interest into shares of common stock
at an original conversion price of $0.60 per share. The beneficial conversion feature was fair valued at $35,500 and was being
amortized over the life of the debt instrument. On April 1, 2015, the Company issued 345,303 shares for the conversion of the
principal and accrued interest of $3,591. As a result of the conversion of the notes, the remaining unamortized beneficial conversion
features were written off in March 2015. See Note 8n. On
September 10, 2014, the Company executed two Convertible Notes to refinance due to related party, a previously issued outstanding
note payable and accrued interest totaling $174,071. Each of these Convertible Notes has a principal balance of $65,000, bear
interest at 6% per year and mature on October 31, 2015. At any time during the term of the Convertible Notes, the holders have
the right to convert any unpaid portion of the Convertible Notes and accrued interest into shares of common stock at a conversion
price of $1.20 per share. There was no beneficial conversion feature. The Company recognized a gain on the settlement of debt
of $44,071 for the year ended May 31, 2015. Related
Party Payables The
Company received an aggregate of $130,000 from two of its then directors during the first quarter of 2012. As discussed above,
these payables were refinanced. Due
to related party amounted to $0 and $130,000 at May 31, 2015 and 2014, respectively. Debt
Subject To Equity Being Issued As
a direct result of the Sale of the License and IP Agreements to ST US and the mandate to obtain debt releases, the Company has
been able to reach settlements with its secured creditors and employees, with cash payments to the secured creditors made as of
the December 2010 and June 2011 closings. Nothing further is owed to the Companys secured creditors. There remains, however,
approximately $179,000 and $927,000 of payments due the former employees as of May 31, 2015 and 2014, respectively. The
continuing settlements with unsecured and related parties resulted in gains being recorded in the amount of $482,784 in fiscal
2012. As of May 31, 2015 and 2014, there remained $456,930 and $2,420,374 of debts to be settled via cash payments and/or the
issuance of equity on as yet to be determined or negotiated terms. The majority of debt holders who have settled have agreed to
accept equity for their remaining debt. FY
2013 (Year Ended May 31, 2013): On
January 6, 2013, the Company and Andreas Typaldos (Typaldos), former officer and director, entered into a Separation
and Release Agreement (Separation Agreement). Under the Separation Agreement, all prior agreements with Typaldos were terminated
and certain debts and obligations to Typaldos were released in exchange for (1) a cash payment of $15,920 and (2) 469,132 shares
of common stock. In addition, $19,000 was to be paid to Typaldos son for an existing loan with the Company. The Company
issued such shares under this Separation Agreement in September 2014. As of both May 31, 2015 and 2014, no payables were due to
Typaldos. See Note 8i. FY
2014 (Year Ended May 31, 2014): On
September 11, 2013, the Company entered into a Settlement Agreement and General Release with a vendor in respect of all past due
amounts prior to November 1, 2012 in exchange for a payment by the Company of $15,000 in cash and the issuance of 116,667 shares
of the Companys stock valued at $125,000. The Company paid $7,500 in December 2013 and $7,500 in March 2014. The Company
issued the shares of common stock on February 3, 2014. See Note 8c. In
April 2014, the Company entered into final supplemental agreements with various former employees to settle all outstanding claims.
The Company issued warrants to purchase 2,245,876 shares of common stock at $1.20 per share for a five-year period to settle claims
totaling $2,695,052. FY
2015 (Year Ended May 31, 2015): In
fiscal 2015, the Company entered into final supplemental agreements with former employees to settle all outstanding claims. The
Company issued warrants to purchase 622,947 shares of common stock at $1.20 per share for a five-year period to settle claims
totaling $747,535. During
the year ended May 31, 2015, the Company entered into final supplemental agreements with bridge note holders to settle all outstanding
claims. The Company issued 648,381 shares of common stock to settle claims totaling $466,000 in September 2014 and 256,486 shares
of common stock to settle claims totaling $207,753 on April 1, 2015. See Note 8j. During
the year ended May 31, 2015, the Company agreed to issue 418,669 shares of common stock to settle claims totaling $502,408 from
previous holders of unsecured debt. The shares were issued in January 2015. See Note 8k.</t>
  </si>
  <si>
    <t>INCOME TAXES</t>
  </si>
  <si>
    <t>Income Tax Disclosure [Abstract]</t>
  </si>
  <si>
    <t>7. INCOME
TAXES There was
no provision for federal or state taxes for both of the years ended May 31, 2015 and 2014. The components
of deferred taxes were as follows:
May
31,
2015 2014
Deferred tax assets:
Net operating loss carry forward $ 6,970,000 $ 6,679,000
Accrued compensation 72,000 371,000
Changes in prior year estimates (83,000 ) 
Valuation allowance (6,959,000 ) (7,050,000 )
Net deferred tax
asset $  $  The
Company has a valuation allowance against the full amount of its net deferred taxes due to the uncertainty of realization of the
deferred tax assets due to operating loss history of the Company. The valuation allowance for the year ended May 31, 2015 changed
for an increase in the current year deductible losses of $291,000 and decreased by $83,000 for prior year changes to the net operating
losses based on the tax returns filed and then reduced by another $299,000 due to accrued compensation being satisfied for equity
with a nominal value.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A
reconciliation of the statutory federal income tax benefit to actual tax benefit for the years ended May 31, 2015 and 2014 is
as follows:
2015 2014
Federal
statutory income tax rates (35 )% (35 )%
State
statutory income tax rate, net of federal benefit (5 ) (5 )
Permanent
differences  equity rights 33 30
Effect
of net operating loss 7 10
Effective
tax rate  %  % As
of May 31, 2015, the Company has federal net operating loss carryforwards of approximately $17,200,000 subject to expiration between
fiscal years 2027 and 2035. The Company may have had a greater than 50% change in ownership of certain stock holdings
by shareholders of the Company pursuant to Section 382 of the Internal Revenue Code. The net operating losses may be limited as
to its utilization on an annual basis. Currently, no such evaluation has been performed. The
Company has not been audited by the Internal Revenue Service (IRS) or any states in connection with income taxes.
The periods from fiscal 2012 through 2015 remain open to examination by the IRS and state jurisdictions. The Company believes
it is not subject to any tax audit risk beyond those periods. The Companys policy is to recognize interest and penalties
accrued on any unrecognized tax benefits as a component of interest expense. The Company does not have any accrued interest or
penalties associated with any unrecognized tax benefits, nor was any interest expense recognized during the years ended May 31,
2015 and 2014.</t>
  </si>
  <si>
    <t>STOCKHOLDERS' DEFICIENCY</t>
  </si>
  <si>
    <t>Equity [Abstract]</t>
  </si>
  <si>
    <t>8. STOCKHOLDERS
DEFICIENCY Increase
in authorized shares A
majority of the Companys stockholders authorized, at the recommendation of the Companys Board of Directors, an increase
the number of shares of common stock from 100,000,000 to 600,000,000. The increase became effective on March 17, 2014. Reverse
Stock Split Effective
March 18, 2015, the Company implemented a reverse stock split of its outstanding common stock at a ratio of 1-for-30 shares. In
connection with the reverse stock split, the Companys Certificate of Incorporation was amended such that the Companys
issued and outstanding common stock was proportionally reduced. The number of authorized shares and the par value of the Companys
common stock and preferred stock were not affected by the reverse stock split. Stockholders will not receive fractional shares
but instead will receive cash in an amount equal to the fraction of a share that stockholder would have been entitled to receive
multiplied by the sale price of the common stock as last reported on February 12, 2015, the last business day prior to the first
public disclosure/announcement of the reverse stock split. Private
Placement Offering (PPO) On
March 15, 2015, the Company commenced a PPO for accredited investors to issue up to 2,500,000 shares of common stock and warrants
to purchase 2,500,000 shares of common stock at $2.00 per share (each share and warrant constitutes a Unit) for total
gross proceeds of $1,500,000. The warrants are immediately exercisable and have a term of three years. The Units are being offered
by the Company on a best efforts any-or-none basis in Units of 166,666 shares although the Company may
accept fractional Units. The PPO remains open through September 15, 2015. See Notes 8m, 8p and 9B for the shares and warrants
subscribed for through the date of this report. Issuances
of Common Stock FY 2014
(Year Ended May 31, 2014):
a. The
Company raised $400,000 of debt with conversion features, converting such debt into equity at the option of the holders at
an exercise price of $1.20 a share. The beneficial conversion rights have been valued at $107,500 and were amortized over
the life of the related debt.
b. As
described above, the Company signed settlement agreements with two bridge note holders and agreed to issue 122,768 shares
of its common stock for $73,429 of bridge notes and accrued interest. Such shares would be exempt from registration.
In addition, the Company agreed to issue a warrant to purchase 47,833 shares of common stock at a price of $1.20 per share
to one note holder for $19,047 of bridge notes and accrued interest. The Company issued the shares on February 3, 2014. Prior
to the issuance date, such shares were classified as common stock to be issued.
c. As
described above, the Company agreed to issue 116,667 shares of its common stock for $125,000 of debt subject to equity being
issued. Such shares were exempt from registration. The Company issued the shares on February 3, 2014. Prior to the issuance
date, such shares were classified as common stock to be issued.
d. As
described above, the Company signed settlement agreements with two vendors and agreed to issue 222,747 shares of its common
stock for $338,806 of accounts payable and $121,736 of a promissory note and accrued interest. Such shares were exempt from
registration. The Company issued the shares on February 3, 2014. Prior to the issuance date, such shares were classified as
common stock to be issued.
e. The
Company agreed to issue 103,333 shares of its common stock for $217,000 to two consultants and warrants to purchase 100,000
shares of common stock to one of the consultants valued at $2,834. The values of the issuances were expensed as there were
no material disincentive terms in these agreements with the two consultants. The Company issued the shares on February 3,
2014. Prior to the issuance date, such shares were classified as common stock to be issued.
f. In
March 2014, the Company raised $400,000 through the sale of 333,333 shares to accredited investors. FY 2015
(Year Ended May 31, 2015):
g. On
July 16, 2014, the Company issued 666,667 shares of common stock to a consultant under the terms of a consulting agreement. The
shares were valued at $1.50 per share which was the price of the common stock on the date of the consummation of an agreement
with a customer. See Note 11.
h. As
described above, the Company signed a Settlement Agreement and Release with an unsecured creditor and agreed to issue 792,550
shares of common stock for $550,000 of accounts payable and $310,977 of a promissory note and accrued interest. The Company
issued such shares under this Settlement Agreement in September 2014. Prior to the issuance date, such shares were classified
as common stock to be issued.
i. As
described above, the Company entered into a Separation Agreement with Typaldos and agreed to issue 469,132 shares of common
stock as part of the Agreement. The Company issued such shares under this Separation Agreement in September 2014. Prior to
the issuance date, such shares were classified as common stock to be issued.
j. As
described above, the Company entered into final supplemental agreements with bridge note holder to settle all outstanding
claims. In September 2014, the Company agreed to issue 648,381 shares of common stock to settle claims totaling $466,000.
Prior to the issuance date, such shares were classified as common stock to be issued. On April 1, 2015, the Company
issued 256,486 shares of common stock to settle claims totaling $207,754.
k. As
described above, the Company settled all outstanding claims with previous holders of unsecured debt. In September 2014, the
Company issued 418,669 shares of common stock to settle claims totaling $502,408.
l. On
February 19, 2015, the Company issued 50,000 shares of common stock to a consultant under the terms of an investor relations
agreement. The shares were valued at $1.20 per share which was the price of the common stock on the date the agreement
was signed.
m. For
the period March 15, 2015 through May 31, 2015, 833,330 shares of common stock have been subscribed for under the PPO and
the Company received proceeds of $500,000. The shares were issued on April 7, 2015.
n. As
described above, on April 1, 2015, the Company issued 4,387,879 shares of common stock for the conversion of notes payable
of $1,200,000 and accrued interest of $116,364. FY 2016
(Year Ended May 31, 2016):
o. On
June 25, 2015, the Company issued 108,333 shares of common stock to its chairman/chief executive officer and 35,000 shares
of common stock to an officer/former director for services rendered to the Companys board of directors in fiscal 2015. The
shares were valued at $1.75 per share. The value of the shares totaling $250,833 was charged as stock compensation
in fiscal 2015.
p. For
the period June 1, 2015 through August 27, 2015, 753,334 shares of common stock have been subscribed for under the PPO and
the Company received proceeds of $452,000.</t>
  </si>
  <si>
    <t>STOCK-BASED COMPENSATION</t>
  </si>
  <si>
    <t>9. STOCK-BASED
COMPENSATION The
Company accounted for its stock based compensation in accordance with the fair value recognition provisions of ASC 718, Compensation
 Stock Compensation (ASC 718). A.
Options No
options were granted in the year ended May 31, 2015. On April 8, 2014, the Company issued options to its chairman/chief executive
officer and two of its key employees to purchase 1,181,250 shares of the Companys common stock at an exercise price of $1.20
per share, the closing price of the Company common stock as quoted on the OTCQB. The options vested immediately and are exercisable
for ten years. Stock based compensation related to these options amounted to $968,092 for the year ended May 31, 2014. The
options issued were valued using the Black-Scholes option pricing model under the following assumptions: stock price - $1.20;
strike price - $1.20; expected volatility - 93.24%; risk-free interest rate - 1.5%; dividend rate - 0%; and expected term 
2 - 5 years. The
expected life is the number of years that the Company estimates, based upon history, that options will be outstanding prior to
exercise or forfeiture. Expected life is determined using the simplified method permitted by Staff Accounting Bulletin No.
107. The Company did not use the volatility rate of its common stock price. Instead, the volatility rate was based on a blended
rate of the Companys common stock price as well as the stock prices of companies providing similar services. Compensation
based stock option activity for qualified and unqualified stock options are summarized as follows:
Weighted
Average
Shares Exercise Price
Outstanding at May 31, 2013 98,667 $ 8.63
Granted 1,181,250 1.20
Exercised  
Expired or cancelled (32,000 ) 11.23
Outstanding at May 31, 2014 1,247,917 1.53
Granted  
Exercised  
Expired or cancelled (235,417 ) 2.95
Outstanding at May 31, 2015 1,012,500 $ 1.20 The
following table summarizes information about options outstanding and exercisable at May 31, 2015:
Options
Outstanding and Exercisable
Shares Weighted- Weighted- Number
Range
of exercise prices:
$ 1.20 1,012,500 8.89 $ 1.20 1,012,500 The
compensation expense attributed to the issuance of the outstanding options was recognized as they vest. The outstanding stock
options are exercisable for ten years from the grant date. The
employee stock option plan stock options are exercisable for up to ten years from the grant date and vest over various terms from
the grant date to three years. The
aggregate intrinsic value totaled $556,875 and was based on the Companys closing stock price of $1.75 as of May 31, 2015,
which would have been received by the option holders had all option holders exercised their options as of that date. All of the
options are in-the-money as of May 31, 2015. The
weighted average fair value of options granted during the years ended May 31, 2015 and 2014 was $0 and $0.81 per share, respectively.
The total fair value of shares vested during the years ended May 31, 2015 and 2014 was $0 and $968,092, respectively. As
of May 31, 2015, there was no future compensation cost related to nonvested stock options. On
June 25, 2015, the Company issued options to its chairman/chief executive officer and a former director for services rendered
to the Companys board of directors in fiscal 2015 to purchase a total of 1,300,000 shares of common stock as follows: 1.
Chairman/chief executive officer  options to purchase 1,000,000 shares of common stock at $0.60 per share. 2.
Former director  options to purchase 300,000 shares of common stock at $0.60 per share. The
options vested immediately and are exercisable for three years. The options issued were valued using the Black-Scholes option
pricing model under the assumptions below. The value of the options totaling $1,622,778 was charged as stock compensation in fiscal
2015. The
assumptions are as follows - stock price - $1.75; strike price - $0.60; expected volatility  91.35%; risk-free interest
rate - 0.73%; dividend rate - 0%; and expected term  1.5 years. B.
Warrants The
issuances of warrants are summarized as follows:
Weighted
Average
Shares Exercise Price
Outstanding at May 31, 2013 78,336 $ 5.69
Granted 2,401,043 1.34
Exercised  
Expired or cancelled (78,336 ) 5.69
Outstanding at May 31, 2014 2,401,043 1.34
Granted 1,536,943 1.63
Exercised  
Expired or cancelled  
Outstanding at May 31, 2015 3,937,986 $ 1.45 The
following table summarizes information about warrants outstanding and exercisable at May 31, 2015:
Outstanding and exercisable
Shares Weighted- Weighted- Number
Range of exercise prices:
$0.00 to
$1.20 3,004,656 4.14 $ 1.20 3,004,656
$1.21 to $2.00 833,330 2.82 2.00 833,330
$2.01 to $6.00 100,000 1.48 4.50 100,000
3,937,986 3.79 $ 1.45 3,937,986 Issuances
of warrants were as follows in the years ended May 31, 2015 and 2014: 1. Warrants
to purchase 622,947 shares of common stock were issued in exchange for certain past due indebtedness outstanding. Such warrants
were determined to have been issued at fair value since such settlements were negotiated by the Company with each debt holder. 2. Warrants
to purchase 80,666 shares of common stock were issued to a consultant for services rendered under a consulting contract. The warrants
issued were valued using the Black-Scholes option pricing model under the following assumptions: stock price - $0.46 - $1.87;
strike price - $1.20; expected volatility - 100.00%; risk-free interest rate - 1.5%; dividend rate - 0%; and expected term - 3
years. See Note 11. 3. As
discussed above, warrants to purchase 833,330 shares of common stock were issued under the PPO. 4.
As discussed above, the Company agreed to issue warrants to purchase 100,000 shares of common stock to a consultant at exercise
prices ranging from $3.00 to $6.00 per share. The warrants are exercisable for three years. Stock based compensation related to
these warrants amounted to $95,410 for the year ended May 31, 2014. 5.
On March 4, 2014, under the terms of a consulting agreement, the Company agreed to issue a warrant to purchase 7,333 shares of
common stock to a consultant at exercise price of $1.20 per share. The warrant is exercisable for three years. Stock based compensation
related to the warrant amounted to $8,858 for the year ended May 31, 2014. The
warrants issued for compensation in the year ended May 31, 2014 were valued using the Black-Scholes option pricing model under
the following assumptions: stock price - $1.80 - $2.10; strike price - $1.20 - $6.00; expected volatility - 93.24% - 96.33%; risk-free
interest rate  1.5%; dividend rate  0%; and term - 3 years. The Company did not use the volatility rate of its common
stock price. Instead, the volatility rate was based on a blended rate of the Companys common stock price as well as the
stock prices of companies providing similar services. As
discussed above, warrants to purchase 753,334 shares of common stock were issued under the PPO for the period June 1, 2015 through
August 27, 2015. The
expense attributed to the issuances of the warrants was recognized as they vested/earned. These warrants are exercisable for three
years from the grant date.</t>
  </si>
  <si>
    <t>LICENSE AGREEMENTS</t>
  </si>
  <si>
    <t xml:space="preserve">10. LICENSE
AGREEMENTS The
Company earned all of its revenue from one customer under the following agreements. Master
Agreement  License of (PEMS-SF) On
July 10, 2014, the Company entered into a Master Agreement to license our Process and Event Management System (PEMS-SF)
with Tatung Corporation (Tatung). The
basic fee generation structure of the Agreement allows for (1) a one-time licensing fee for each PEMS-SF-enabled stations or subsystems
installed, (2) separate fees of up to 10% of the software fees for software updates, maintenance and technical support, (3) on-going
service fees based on units of products manufactured utilizing PEMS-SF; and (4) an annual service fee for cloud-based services
and data storage. The
Master Agreement has a year-to-year term but can be terminated by either party upon sixty (60) days advance written notice.
Upon termination or expiration of this agreement, we are not required to provide any continuing or ongoing processing of data
or other services that, pursuant to a sub-agreement, are discontinued upon termination, however, the customer shall retain any
perpetual rights granted in a sub-agreement or schedule. The term of any sub-agreements is concomitant and co-terminus with the
Master Agreement term. Revenue
recognized under the Master Agreement amounted to $284,788 and $0 for the years ended May 31, 2015 and 2014, respectively. Agreement
 License of Meter Collar and Bridge Programmable Logic Controllers In
October 2014, the Company entered into a year-to-year term agreement with Tatung to license its meter collar and bridge programmable
logic controllers. The license is paid on a per copy (ordered) fee, and is on a perpetual, worldwide, non-exclusive, transferable
basis. Revenue
recognized under the agreement amounted to $115,700 and $0 for the years ended May 31, 2015 and 2014, respectively. </t>
  </si>
  <si>
    <t>COMMITMENTS</t>
  </si>
  <si>
    <t>Commitments and Contingencies Disclosure [Abstract]</t>
  </si>
  <si>
    <t>11. COMMITMENTS Leases The
Company sublet office space on a month-to-month basis from a company affiliated with its chief executive officer at a rate of
$1,668 per month through September 2014. Effective
October 1, 2014 as amended on January 15, 2015, the Company entered a lease for its office space at a total monthly rental of
$1,874. The lease expires on January 15, 2016 but can be renewed for two additional one-year terms. Rent
expense for the years ended May 31, 2015 and 2014 was $17,488 and $20,016, respectively. Our
AES subsidiary leases offices in Jericho, New York. The facility is approximately 1,850 square feet, occupied pursuant to a lease
that commenced on August 1, 2015 and expires September 30. 2018. The average annual rent over the term of the lease is approximately
$57,300. This amount does not include taxes for the premises. Future
minimum rental commitments of non-cancelable operating leases (including the Jericho lease) are as follows:
Years
ending May 31,
2016 $ 59,395
2017 56,918
2018 58,626
2019 19,637
$ 194,576 Consulting
Agreements On
July 1, 2013, the Company entered into a consulting agreement whereby the consultant would be paid in shares of the Companys
common stock in lieu of cash after achieving certain milestones. 666,667 shares were issued on July 16, 2014 upon the consummation
of an agreement with a customer, another 1 million shares each will be issued upon gross revenue receipts of $500,000, $2,000,000
and $4,000,000, respectively. On
November 20, 2013, the Company entered into a one-year consulting agreement whereby the consultant received 100,000 shares of
common stock and warrants to purchase 100,000 shares of common stock exercisable at prices ranging from $3.00 to $6.00 per share.
In addition, the consultant is entitled to a 7% finders fee on the gross consideration paid for an acquisition identified
by the consultant. This agreement has expired and we have no finders fee commitment. On
March 4, 2014, the Company entered into a one-year consulting agreement which includes cash payments of $3,500 per month and the
issuance of warrants to purchase 7,333 shares of common stock per month. The warrants carry a three-year term from the issuance
date and an exercise price of $1.20. On
February 19, 2015, the Company entered into a one-year consulting agreement whereby the consultant received a payment of $5,000
and 50,000 shares of common stock valued at $1.20 per share. In addition, the consultant is entitled to payments of $5,000 per
month for the duration of the agreement if and when the Company receives $500,000 or more in debt or equity financing. On
May 12, 2015, the Company entered into a three month consulting agreement for the raising of capital whereby the consultant received
a payment of approximately $3,000. In addition, the consultant is entitled to a success fee of 5% of all monies raised as a direct
result of introductions (as defined) made by the consultant.</t>
  </si>
  <si>
    <t>CONCENTRATIONS OF CREDIT RISK</t>
  </si>
  <si>
    <t>Risks and Uncertainties [Abstract]</t>
  </si>
  <si>
    <t xml:space="preserve">12. CONCENTRATIONS
OF CREDIT RISK Cash The
Company maintains principally all cash balances in two financial institutions which, at times, may exceed the amount insured by
the Federal Deposit Insurance Corporation. The exposure to the Company is solely dependent upon daily bank balances and the respective
strength of the financial institutions. The Company has not incurred any losses on these accounts. Net
Sales Two
customers accounted for 92% of the net sales for the year ended May 31, 2015 as set forth in the table below.
Customer
1 83
Customer
2 (related party, see Note 13) 9 Accounts
Receivable Three
customers accounted for 96% of accounts receivable as of May 31, 2015 as set forth in the table below.
Customer
1 39
Customer
2 (related party, see Note 13) 29
Customer 3 28 </t>
  </si>
  <si>
    <t>RELATED PARTY TRANSACTIONS</t>
  </si>
  <si>
    <t>Related Party Transactions [Abstract]</t>
  </si>
  <si>
    <t>13. RELATED
PARTY TRANSACTIONS In
fiscal 2015, the Company performed consulting services for an entity that is controlled by the former director. Consulting services
amounted to $44,800 for the year ended May 31, 2015.</t>
  </si>
  <si>
    <t>BUSINESS SEGMENT INFORMATION</t>
  </si>
  <si>
    <t>Segment Reporting [Abstract]</t>
  </si>
  <si>
    <t xml:space="preserve">14. BUSINESS
SEGMENT INFORMATION As
of December 1, 2014, the Company had two operating segments, Arkados and AES. The
Companys reportable segments are distinguished by types of service, customers and methods used to provide their services.
The operating results of these business segments are regularly reviewed by the Companys chief operating decision maker. The
accounting policies of each of the segments are the same as those described in the Summary of Significant Accounting Policies.
The Company evaluates performance based primarily on income (loss) from operations. Operating
results for the business segments of the Company were as follows:
Arkados AES Consolidated
Year Ended May 31, 2015
Revenues $ 403,852 $ 80,410 $ 484,262
Loss from operations (4,059,619 ) (66,667 ) (4,126,286 )
Year Ended May 31, 2014
Revenues $  $  $ 
Loss from operations (2,437,665 )  (2,437,665 )
Total assets for the business segments
of the Company were as follows:
May 31, 2015 $ 283,154 $ 254,772 $ 537,926
May 31, 2014 129,729  129,729 </t>
  </si>
  <si>
    <t>SUBSEQUENT EVENTS</t>
  </si>
  <si>
    <t>Subsequent Events [Abstract]</t>
  </si>
  <si>
    <t xml:space="preserve">15. SUBSEQUENT
EVENTS Management
has evaluated subsequent events through the date of this filing. As discussed in more detail in Notes 8 and 9 above, the following
transactions occurred after May 31, 2015:
a. On
June 25, 2015, the Company issued 108,333 shares of common stock to its chairman/chief executive officer and 35,000 shares
of common stock to an employee/director.
b. For
the period June 1, 2015 through August 27, 2015, 753,334 shares of common stock have been subscribed for under the PPO and
the Company received proceeds of $452,000.
c. Warrants
to purchase 753,334 shares of common stock were issued under the PPO for the period June 1, 2015 through August 27, 2015.
d. On
June 25, 2015, the Company issued options to its chairman/chief executive officer and an employee/director to purchase a total
of 1,300,000 shares of common stock. </t>
  </si>
  <si>
    <t>SUMMARY OF SIGNIFICANT ACCOUNTING POLICIES (Policies)</t>
  </si>
  <si>
    <t>Basis of Presentation</t>
  </si>
  <si>
    <t>Basis
of Presentation - The accompanying consolidated financial statements have been prepared assuming that the Company will continue
as a going concern. The Company has incurred net losses of approximately $40.1 million since inception, including a net loss
of approximately $4.4 million for the year ended May 31, 2015. Additionally, the Company still had both working capital and
stockholders deficiencies at May 31, 2015 and 2014 and negative cash flow from operations since inception. These conditions
raise substantial doubt about the Companys ability to continue as a going concern. Management expects to incur additional
losses in the foreseeable future and recognizes the need to raise capital to remain viable. The accompanying consolidated
financial statements do not include any adjustments that might be necessary should the Company be unable to continue as a
going concern.</t>
  </si>
  <si>
    <t>Principles of consolidation</t>
  </si>
  <si>
    <t>Principles
of consolidation - The consolidated financial statements include the accounts of the Parent, and its wholly-owned subsidiaries,
which include: AES, Arkados, CDKnet, LLC and Creative Technology, LLC. Currently, Arkados and AES are the only active entities
with operations. Intercompany accounts and transactions have been eliminated in consolidation.</t>
  </si>
  <si>
    <t>Revenue Recognition</t>
  </si>
  <si>
    <t>Revenue
Recognition - Arkados Revenues
from software licensing are recognized in accordance with Accounting Standards Codification (ASC) 985-605, Software
Revenue Recognition. Accordingly, revenue from software licensing is recognized when all of the following criteria are
met: persuasive evidence of an arrangement exists, delivery has occurred, the fee is fixed or determinable, and collectability
is probable. The
Company intends to enter into arrangements with end users for items which may include software license fees, and servic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 License
revenues are recognized at the time of delivery of the software and all other revenue recognition criteria discussed above have
been met. Deferred revenue represents license revenues billed but not yet earned. AES Sales of products are recognized when the products
are shipped and the customer takes risk of ownership and assumes the risk of loss. Service revenue is recognized when the service
is completed. Deferred revenue represents revenues billed but not yet earned.</t>
  </si>
  <si>
    <t>Cash equivalents</t>
  </si>
  <si>
    <t>Cash
equivalents - The Company considers investments in highly liquid instruments with a maturity of three months or less to be
cash equivalents. The Company did not have any cash equivalents at both May 31, 2015 and 2014.</t>
  </si>
  <si>
    <t>Accounts receivable
-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May 31, 2015, the
Company determined that an allowance for doubtful accounts was not needed.</t>
  </si>
  <si>
    <t>Fair Value of Financial Instruments</t>
  </si>
  <si>
    <t xml:space="preserve">Fair
Value of Financial Instruments - The carrying value of cash, accounts receivable inventory, prepaid expenses and other current
assets, accounts payable and accrued expenses approximate their fair values based on the short-term maturity of these instruments.
The carrying amounts of debt were also estimated to approximate fair value. The Company cannot estimate the fair value of
the remaining outstanding legacy payables.
As defined in Accounting Standards Codification (AS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
  </si>
  <si>
    <t>Earnings (Loss) Per Share ("EPS")</t>
  </si>
  <si>
    <t xml:space="preserve">Earnings
(Loss) Per Share (EPS) -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Years
ended May 31,
2015 2014
Convertible notes 113,085 1,666,667
Stock options 1,012,500 1,247,917
Warrants 3,937,986 2,401,043
Potentially dilutive securities 5,063,571 5,315,627 </t>
  </si>
  <si>
    <t>Stock Based Compensation</t>
  </si>
  <si>
    <t>Stock Based Compensation - In computing the amount of stock based compensation,
the fair value of each option and/or warrant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Stock based compensation expense for the years ended May 31, 2015 and
2014 was $3,283,205 and $1,072,360, respectively, and is included in selling and general and administrative expenses. See Notes
8g, 8l, 8o, 9A and 9B.</t>
  </si>
  <si>
    <t>Use of Estimates</t>
  </si>
  <si>
    <t>Use
of Estimates -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t>
  </si>
  <si>
    <t xml:space="preserve">Inventory
- Inventory, which will consist solely of finished goods of AES, is valued at the lower of cost on a first-in, first-out basis
or market. Inventory consists of the following at May 31, 2015 and 2014.
May
31, 2015 May
31, 2014
Finished goods $ 147,605 $ 
Work-in-process (unbilled
labor) 9,100 
$ 156,705 $  </t>
  </si>
  <si>
    <t>Research and Development</t>
  </si>
  <si>
    <t>Research
and Development  All research and development costs are expensed as incurred.</t>
  </si>
  <si>
    <t>Income Taxes</t>
  </si>
  <si>
    <t xml:space="preserve">Income
Taxes 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 tax provisions in accordance with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
  </si>
  <si>
    <t>Foreign Currency Transactions</t>
  </si>
  <si>
    <t>Foreign
Currency Transactions  The Company accounts for foreign currency translation pursuant to ASC 830. The functional currency
of the Company is the United States dollar. Under ASC 830, all assets and liabilities denominated in foreign currenc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foreign currencies are reflected in the statement of operations
as gain (loss) on foreign currency transactions.</t>
  </si>
  <si>
    <t>New Accounting Pronouncements</t>
  </si>
  <si>
    <t>New
Accounting Pronouncements 
In
May 2014, the FASB issued ASU 2014-09, Revenue from Contracts with Customers.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2016, including interim periods within that reporting
period. Early application is not permitted. In August 2015, the FASB issued ASU 2015-14, Revenue from Contracts with
Customers (Topic 606): Deferral of Effective Date (ASU 2015-14) which defers the effective date of ASU 2014-09
by one year. ASU 2014-09 is now effective for annual reporting periods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effects
of adopting ASU 2014-09 on its consolidated financial statements for fiscal 2015 but the adoption is not expected to have
a significant impact on the Companys consolidated financial statements for fiscal 2014 as the Company did not recognize
revenues for such year.
In August 2014, the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In April 2015, the FASB issued ASU
2015-03, Interest  Imputation of Interest (Subtopic 835-30): Simplifying the Presentation of Debt Issuance Costs
(ASU 2015-03)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FASB Concepts Statement No.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The Company will evaluate the effects of adopting
ASU 2015-03 if and when it is deemed to be applicable.
All newly issued but not yet effective
accounting pronouncements have been deemed to be not applicable or immaterial to the Company.</t>
  </si>
  <si>
    <t>Reclassification</t>
  </si>
  <si>
    <t>Reclassification
 Certain amounts in the consolidated statement of cash flow for the year ended May 31, 2014 were reclassified to conform
to the current period presentation. For the year ended May 31, 2014, the Company did not originally segregate issuances of
common stock, options and warrants for services.</t>
  </si>
  <si>
    <t>SUMMARY OF SIGNIFICANT ACCOUNTING POLICIES (Tables)</t>
  </si>
  <si>
    <t>Inventory Disclosure [Abstract]</t>
  </si>
  <si>
    <t>Schedule of antidilutive securities excluded from computation of earnings per share</t>
  </si>
  <si>
    <t xml:space="preserve">The
following table summarizes the securities that were excluded from the diluted per share calculation because the effect of
including these potential shares was antidilutive even though the exercise price could be less than the average market price
of the common shares.
Years
ended May 31,
2015 2014
Convertible notes 113,085 1,666,667
Stock options 1,012,500 1,247,917
Warrants 3,937,986 2,401,043
Potentially dilutive
securities 5,063,571 5,315,627 </t>
  </si>
  <si>
    <t>Schedule of inventory</t>
  </si>
  <si>
    <t xml:space="preserve">Inventory
consists of the following at May 31, 2015 and 2014.
May
31, 2015 May
31, 2014
Finished goods $ 147,605 $ 
Work-in-process (unbilled
labor) 9,100 
$ 156,705 $  </t>
  </si>
  <si>
    <t>ACCOUNTS PAYABLE AND ACCRUED EXPENSES (Tables)</t>
  </si>
  <si>
    <t>Accounts Payable And Accrued Expenses Tables</t>
  </si>
  <si>
    <t>Schedule of accounts payable and accrued expenses</t>
  </si>
  <si>
    <t xml:space="preserve">As
of May 31, 2015 and 2014, accounts payable and accrued expenses consist of the following amounts:
May
31, 2015 May
31, 2014
Accounts payable $ 463,911 $ 396,324
Accrued board of director fees (see Notes
8o and 9A) 1,873,611 
Accrued interest and penalties payable 98,078 137,736
Accrued payroll 54,882 31,984
Accrued other 164,650 95,824
$ 2,655,132 $ 661,868 </t>
  </si>
  <si>
    <t>INCOME TAXES (Tables)</t>
  </si>
  <si>
    <t>Income Taxes Tables</t>
  </si>
  <si>
    <t>Schedule of deferred taxes</t>
  </si>
  <si>
    <t xml:space="preserve">The components
of deferred taxes were as follows:
May
31,
2015 2014
Deferred tax assets:
Net operating loss carry forward $ 6,970,000 $ 6,679,000
Accrued compensation 72,000 371,000
Changes in prior year estimates (83,000 ) 
Valuation allowance (6,959,000 ) (7,050,000 )
Net deferred tax
asset $  $  </t>
  </si>
  <si>
    <t>Schedule of reconciliation of the statutory federal income tax benefit to actual tax benefit</t>
  </si>
  <si>
    <t>A
reconciliation of the statutory federal income tax benefit to actual tax benefit for the years ended May 31, 2015 and 2014 is
as follows:
2015 2014
Federal
statutory income tax rates (35 )% (35 )%
State
statutory income tax rate, net of federal benefit (5 ) (5 )
Permanent
differences  equity rights 33 30
Effect
of net operating loss 7 10
Effective
tax rate  %  %</t>
  </si>
  <si>
    <t>STOCK-BASED COMPENSATION (Tables)</t>
  </si>
  <si>
    <t>Stock-based Compensation Tables</t>
  </si>
  <si>
    <t>Schedule of stock option activity for qualified and unqualified stock options</t>
  </si>
  <si>
    <t xml:space="preserve">Compensation
based stock option activity for qualified and unqualified stock options are summarized as follows:
Weighted
Average
Shares Exercise Price
Outstanding at May 31, 2013 98,667 $ 8.63
Granted 1,181,250 1.20
Exercised  
Expired or cancelled (32,000 ) 11.23
Outstanding at May 31, 2014 1,247,917 1.53
Granted  
Exercised  
Expired or cancelled (235,417 ) 2.95
Outstanding at May 31, 2015 1,012,500 $ 1.20 </t>
  </si>
  <si>
    <t>Schedule of options outstanding and exercisable</t>
  </si>
  <si>
    <t xml:space="preserve">The
following table summarizes information about options outstanding and exercisable at May 31, 2015:
Options
Outstanding and Exercisable
Shares Weighted- Weighted- Number
Range
of exercise prices:
$ 1.20 1,012,500 8.89 $ 1.20 1,012,500 </t>
  </si>
  <si>
    <t>Schedule of issuance of warrants</t>
  </si>
  <si>
    <t xml:space="preserve">The
issuances of warrants are summarized as follows:
Weighted
Average
Shares Exercise Price
Outstanding at May 31, 2013 78,336 $ 5.69
Granted 2,401,043 1.34
Exercised  
Expired or cancelled (78,336 ) 5.69
Outstanding at May 31, 2014 2,401,043 1.34
Granted 1,536,943 1.63
Exercised  
Expired or cancelled  
Outstanding at May 31, 2015 3,937,986 $ 1.45 </t>
  </si>
  <si>
    <t>Schedule of warrants outstanding and exercisable</t>
  </si>
  <si>
    <t xml:space="preserve">The
following table summarizes information about warrants outstanding and exercisable at May 31, 2015:
Outstanding and exercisable
Shares Weighted- Weighted- Number
Range of exercise prices:
$0.00 to
$1.20 3,004,656 4.14 $ 1.20 3,004,656
$1.21 to $2.00 833,330 2.82 2.00 833,330
$2.01 to $6.00 100,000 1.48 4.50 100,000
3,937,986 3.79 $ 1.45 3,937,986 </t>
  </si>
  <si>
    <t>COMMITMENTS (Tables)</t>
  </si>
  <si>
    <t>Commitments Tables</t>
  </si>
  <si>
    <t>Schedule of future minimum rental commitments of non-cancelable operating leases</t>
  </si>
  <si>
    <t xml:space="preserve">Future
minimum rental commitments of non-cancelable operating leases (including the Jericho lease) are as follows:
Years
ending May 31,
2016 $ 59,395
2017 56,918
2018 58,626
2019 19,637
$ 194,576 </t>
  </si>
  <si>
    <t>CONCENTRATIONS OF CREDIT RISK (Tables)</t>
  </si>
  <si>
    <t>Concentrations Of Credit Risk Tables</t>
  </si>
  <si>
    <t>Schedule of Net sales</t>
  </si>
  <si>
    <t xml:space="preserve">Two
customers accounted for 92% of the net sales for the year ended May 31, 2015 as set forth in the table below.
Customer
1 83
Customer
2 (related party, see Note 13) 9 </t>
  </si>
  <si>
    <t>Schedule of accounts receivable</t>
  </si>
  <si>
    <t xml:space="preserve">Three
customers accounted for 96% of accounts receivable as of May 31, 2015 as set forth in the table below.
Customer
1 39
Customer
2 (related party, see Note 13) 29
Customer 3 28 </t>
  </si>
  <si>
    <t>BUSINESS SEGMENT INFORMATION (Tables)</t>
  </si>
  <si>
    <t>Business Segment Information Tables</t>
  </si>
  <si>
    <t>Schedule of operating results for the business segment</t>
  </si>
  <si>
    <t xml:space="preserve">Operating
results for the business segments of the Company were as follows:
Arkados AES Consolidated
Year Ended May 31, 2015
Revenues $ 403,852 $ 80,410 $ 484,262
Loss from operations (4,059,619 ) (66,667 ) (4,126,286 )
Year Ended May 31, 2014
Revenues $  $  $ 
Loss from operations (2,437,665 )  (2,437,665 )
Total assets for the business segments
of the Company were as follows:
May 31, 2015 $ 283,154 $ 254,772 $ 537,926
May 31, 2014 129,729  129,729 </t>
  </si>
  <si>
    <t>DESCRIPTION OF BUSINESS (Details Narrative) - Number</t>
  </si>
  <si>
    <t>Mar. 18, 2015</t>
  </si>
  <si>
    <t>Description Of Business Details Narrative</t>
  </si>
  <si>
    <t>Number of subsidiaries</t>
  </si>
  <si>
    <t>Description of reverse stock split</t>
  </si>
  <si>
    <t>1-for-30</t>
  </si>
  <si>
    <t>SUMMARY OF SIGNIFICANT ACCOUNTING POLICIES (Details Narrative) - USD ($)</t>
  </si>
  <si>
    <t>134 Months Ended</t>
  </si>
  <si>
    <t>Summary Of Significant Accounting Policies Details Narrative</t>
  </si>
  <si>
    <t>Net income (loss)</t>
  </si>
  <si>
    <t>Method used</t>
  </si>
  <si>
    <t>Black-Scholes option pricing model</t>
  </si>
  <si>
    <t>SUMMARY OF SIGNIFICANT ACCOUNTING POLICIES (Details) - shares</t>
  </si>
  <si>
    <t>Potentially dilutive securities</t>
  </si>
  <si>
    <t>Convertible notes [Member]</t>
  </si>
  <si>
    <t>Stock option [Member]</t>
  </si>
  <si>
    <t>Warrant [Member]</t>
  </si>
  <si>
    <t>SUMMARY OF SIGNIFICANT ACCOUNTING POLICIES (Details 1) - USD ($)</t>
  </si>
  <si>
    <t>Summary Of Significant Accounting Policies Details 1</t>
  </si>
  <si>
    <t>Finished goods</t>
  </si>
  <si>
    <t>Work-in-process (unbilled labor)</t>
  </si>
  <si>
    <t>Inventory, net</t>
  </si>
  <si>
    <t>SALE OF LICENSE AND IP AGREEMENTS (Details Narrative) - USD ($)</t>
  </si>
  <si>
    <t>1 Months Ended</t>
  </si>
  <si>
    <t>Dec. 31, 2010</t>
  </si>
  <si>
    <t>Proceeds from sale of intangible assets</t>
  </si>
  <si>
    <t>Proceeds from sale of other assets</t>
  </si>
  <si>
    <t>Settlement of outstanding secured debt</t>
  </si>
  <si>
    <t>Workers Compensation Liability</t>
  </si>
  <si>
    <t>Employee-related Liabilities</t>
  </si>
  <si>
    <t>Proceeds from license fee received</t>
  </si>
  <si>
    <t>Payments to employees</t>
  </si>
  <si>
    <t>Settlement Agreements [Member]</t>
  </si>
  <si>
    <t>Settlement amounts owed</t>
  </si>
  <si>
    <t>Extinguishment of debt</t>
  </si>
  <si>
    <t>Payments for restructuring</t>
  </si>
  <si>
    <t>Unsecured debt</t>
  </si>
  <si>
    <t>Settlement Agreements [Member] | Notes Payable [Member]</t>
  </si>
  <si>
    <t>Settlement Agreements [Member] | Equity [Member]</t>
  </si>
  <si>
    <t>PAYROLL TAX LIABILITIES (Details Narrative) - USD ($)</t>
  </si>
  <si>
    <t>Feb. 28, 2014</t>
  </si>
  <si>
    <t>May. 31, 2008</t>
  </si>
  <si>
    <t>May. 31, 2006</t>
  </si>
  <si>
    <t>Payroll Tax Liabilities Details Narrative</t>
  </si>
  <si>
    <t>Accrued payroll taxes</t>
  </si>
  <si>
    <t>federal and state of New Jersey taxes</t>
  </si>
  <si>
    <t>Reserved amounts against tax authorities</t>
  </si>
  <si>
    <t>ACCOUNTS PAYABLE AND ACCRUED EXPENSES (Details Narrative) - USD ($)</t>
  </si>
  <si>
    <t>Nov. 20, 2013</t>
  </si>
  <si>
    <t>Sep. 10, 2013</t>
  </si>
  <si>
    <t>Sep. 30, 2014</t>
  </si>
  <si>
    <t>Sep. 19, 2013</t>
  </si>
  <si>
    <t>Accounts payable including legacy payable</t>
  </si>
  <si>
    <t>Accounts payable, current</t>
  </si>
  <si>
    <t>Other nonoperating income</t>
  </si>
  <si>
    <t>Unsecured Creditor (Settlement Agreement and General Release ) [Member]</t>
  </si>
  <si>
    <t>Number of shares issued upon conversion</t>
  </si>
  <si>
    <t>ACCOUNTS PAYABLE AND ACCRUED EXPENSES (Details) - USD ($)</t>
  </si>
  <si>
    <t>Accounts Payable And Accrued Expenses Details</t>
  </si>
  <si>
    <t>Accounts payable</t>
  </si>
  <si>
    <t>Accrued board of director fees (see Notes 8 and 9A)</t>
  </si>
  <si>
    <t>Accrued interest and penalties payable</t>
  </si>
  <si>
    <t>Accrued payroll</t>
  </si>
  <si>
    <t>Accrued other</t>
  </si>
  <si>
    <t>Notes Payable (Details Narrative) - USD ($)</t>
  </si>
  <si>
    <t>Jun. 30, 2011</t>
  </si>
  <si>
    <t>May. 31, 2012</t>
  </si>
  <si>
    <t>May. 31, 2010</t>
  </si>
  <si>
    <t>Notes payable,net of debt discounts</t>
  </si>
  <si>
    <t>Notes Payable [Member]</t>
  </si>
  <si>
    <t>Accrued interest</t>
  </si>
  <si>
    <t>Proceeds from debt</t>
  </si>
  <si>
    <t>Debt discount</t>
  </si>
  <si>
    <t>Refinanced related party payables</t>
  </si>
  <si>
    <t>STMicroelectronics, Inc [Member] | Notes Payable &amp; Convertible Debentures [Member]</t>
  </si>
  <si>
    <t>Convertible debt</t>
  </si>
  <si>
    <t>Repayment of debt</t>
  </si>
  <si>
    <t>Notes Payable (Details Narrative 1)</t>
  </si>
  <si>
    <t>Apr. 01, 2015USD ($)Number</t>
  </si>
  <si>
    <t>Apr. 30, 2015USD ($)Number</t>
  </si>
  <si>
    <t>May. 31, 2014USD ($)$ / shares</t>
  </si>
  <si>
    <t>Mar. 16, 2015$ / shares</t>
  </si>
  <si>
    <t>Sep. 30, 2014USD ($)</t>
  </si>
  <si>
    <t>May. 02, 2013USD ($)$ / shares</t>
  </si>
  <si>
    <t>Apr. 22, 2013USD ($)$ / shares</t>
  </si>
  <si>
    <t>Dec. 31, 2012USD ($)$ / shares</t>
  </si>
  <si>
    <t>Nov. 30, 2012USD ($)$ / shares</t>
  </si>
  <si>
    <t>Principal amount</t>
  </si>
  <si>
    <t>Conversion price (in dollars per shares) | $ / shares</t>
  </si>
  <si>
    <t>Debt beneficial conversion feature</t>
  </si>
  <si>
    <t>6% Convertible Note Due 2015-01-15 [Member]</t>
  </si>
  <si>
    <t>Fair value of debt beneficial conversion feature</t>
  </si>
  <si>
    <t>Number of shares issued for conversion | Number</t>
  </si>
  <si>
    <t>12% Convertible Note Due 2015-01-31 [Member]</t>
  </si>
  <si>
    <t>6% Two Convertible Note Due 2015-04-30 [Member]</t>
  </si>
  <si>
    <t>6% Convertible Note Due 2015-04-30 [Member]</t>
  </si>
  <si>
    <t>Notes Payable (Details Narrative 2)</t>
  </si>
  <si>
    <t>Apr. 01, 2015USD ($)Numbershares</t>
  </si>
  <si>
    <t>Sep. 19, 2013USD ($)</t>
  </si>
  <si>
    <t>Sep. 09, 2013USD ($)Number$ / sharesshares</t>
  </si>
  <si>
    <t>Sep. 06, 2013USD ($)Number</t>
  </si>
  <si>
    <t>Jun. 30, 2009$ / shares</t>
  </si>
  <si>
    <t>Sep. 30, 2014USD ($)shares</t>
  </si>
  <si>
    <t>Nov. 12, 2013USD ($)$ / shares</t>
  </si>
  <si>
    <t>Oct. 28, 2013USD ($)$ / shares</t>
  </si>
  <si>
    <t>Number of warrants called | shares</t>
  </si>
  <si>
    <t>Warranr exercise price (in dollars per shares) | $ / shares</t>
  </si>
  <si>
    <t>Dividend rate</t>
  </si>
  <si>
    <t>0.00%</t>
  </si>
  <si>
    <t>Warrant [Member] | Minimum [Member]</t>
  </si>
  <si>
    <t>Risk free rate</t>
  </si>
  <si>
    <t>1.32%</t>
  </si>
  <si>
    <t>Expected life</t>
  </si>
  <si>
    <t>6 months</t>
  </si>
  <si>
    <t>Expected volatility</t>
  </si>
  <si>
    <t>206.00%</t>
  </si>
  <si>
    <t>Warrant [Member] | Maximum [Member]</t>
  </si>
  <si>
    <t>1.39%</t>
  </si>
  <si>
    <t>2 years</t>
  </si>
  <si>
    <t>251.00%</t>
  </si>
  <si>
    <t>6% Convertible Note Due 2015-10-31 [Member]</t>
  </si>
  <si>
    <t>Warranr term</t>
  </si>
  <si>
    <t>3 years</t>
  </si>
  <si>
    <t>Two Vendor (Settlement Agreement and General Release) [Member] | Promissory Note [Member]</t>
  </si>
  <si>
    <t>Notes Payable (Details Narrative 3)</t>
  </si>
  <si>
    <t>May. 31, 2015USD ($)</t>
  </si>
  <si>
    <t>May. 31, 2012USD ($)</t>
  </si>
  <si>
    <t>Sep. 10, 2014USD ($)$ / shares</t>
  </si>
  <si>
    <t>Aug. 12, 2014USD ($)$ / shares</t>
  </si>
  <si>
    <t>Aug. 11, 2014USD ($)$ / shares</t>
  </si>
  <si>
    <t>Gain on extinguishment of debt</t>
  </si>
  <si>
    <t>6% Two Convertible Note Due 2015-10-31 [Member]</t>
  </si>
  <si>
    <t>Notes Payable (Details Narrative 4) - USD ($)</t>
  </si>
  <si>
    <t>Apr. 01, 2015</t>
  </si>
  <si>
    <t>Sep. 11, 2013</t>
  </si>
  <si>
    <t>Jan. 06, 2013</t>
  </si>
  <si>
    <t>Apr. 30, 2014</t>
  </si>
  <si>
    <t>Mar. 31, 2014</t>
  </si>
  <si>
    <t>Dec. 31, 2013</t>
  </si>
  <si>
    <t>Jun. 30, 2009</t>
  </si>
  <si>
    <t>Debt outstanding</t>
  </si>
  <si>
    <t>Value of shares issued during the period</t>
  </si>
  <si>
    <t>Number of warrants called (in shares)</t>
  </si>
  <si>
    <t>Number of shares issued for conversion</t>
  </si>
  <si>
    <t>Bridge Note [Member]</t>
  </si>
  <si>
    <t>Number of share issued during the period (in shares)</t>
  </si>
  <si>
    <t>Unsecured Debt [Member]</t>
  </si>
  <si>
    <t>Warranr exercise price (in dollars per shares)</t>
  </si>
  <si>
    <t>Andreas Typaldos (Separation and Release Agreement) [Member]</t>
  </si>
  <si>
    <t>Payment of related party debt</t>
  </si>
  <si>
    <t>Proceeds from related party debt</t>
  </si>
  <si>
    <t>Vendor (Settlement Agreement and General Release) [Member]</t>
  </si>
  <si>
    <t>Various Former Employees [Member] | Warrant [Member]</t>
  </si>
  <si>
    <t>5 years</t>
  </si>
  <si>
    <t>STMicroelectronics, Inc [Member]</t>
  </si>
  <si>
    <t>INCOME TAXES (Details Narrative) - USD ($)</t>
  </si>
  <si>
    <t>Increase (decrease) valuation allowance</t>
  </si>
  <si>
    <t>Valuation allowance decrease by accrued compensation</t>
  </si>
  <si>
    <t>Operating loss carryforwards</t>
  </si>
  <si>
    <t>Percentage of change in ownership of certain stock holdings</t>
  </si>
  <si>
    <t>50.00%</t>
  </si>
  <si>
    <t>Maximum [Member]</t>
  </si>
  <si>
    <t>Operating loss carryforwards, expiration date</t>
  </si>
  <si>
    <t>May 31,
		2035</t>
  </si>
  <si>
    <t>Minimum [Member]</t>
  </si>
  <si>
    <t>May 31,
		2027</t>
  </si>
  <si>
    <t>INCOME TAXES (Details) - USD ($)</t>
  </si>
  <si>
    <t>Deferred tax asset:</t>
  </si>
  <si>
    <t>Net operating loss carry forward</t>
  </si>
  <si>
    <t>Accrued compensation</t>
  </si>
  <si>
    <t>Changes in prior year estimates</t>
  </si>
  <si>
    <t>Valuation allowance</t>
  </si>
  <si>
    <t>Net deferred tax asset</t>
  </si>
  <si>
    <t>INCOME TAXES (Details 1)</t>
  </si>
  <si>
    <t>Reconciliation of the statutory federal income tax benefit to actual tax benefit</t>
  </si>
  <si>
    <t>Federal statutory income tax rates</t>
  </si>
  <si>
    <t>(35.00%)</t>
  </si>
  <si>
    <t>State statutory income tax rate, net of federal benefit</t>
  </si>
  <si>
    <t>(5.00%)</t>
  </si>
  <si>
    <t>Permanent differences - equity rights</t>
  </si>
  <si>
    <t>33.00%</t>
  </si>
  <si>
    <t>30.00%</t>
  </si>
  <si>
    <t>Effect of net operating loss</t>
  </si>
  <si>
    <t>7.00%</t>
  </si>
  <si>
    <t>10.00%</t>
  </si>
  <si>
    <t>Effective tax rate</t>
  </si>
  <si>
    <t>STOCKHOLDERS' DEFICIENCY (Details Narrative) - USD ($)</t>
  </si>
  <si>
    <t>Mar. 15, 2015</t>
  </si>
  <si>
    <t>Sep. 09, 2013</t>
  </si>
  <si>
    <t>Sep. 06, 2013</t>
  </si>
  <si>
    <t>Jun. 25, 2015</t>
  </si>
  <si>
    <t>Feb. 19, 2015</t>
  </si>
  <si>
    <t>Jul. 16, 2014</t>
  </si>
  <si>
    <t>Mar. 17, 2014</t>
  </si>
  <si>
    <t>Stockholders' equity, reverse stock split</t>
  </si>
  <si>
    <t>Conversion price (in dollars per shares)</t>
  </si>
  <si>
    <t>Number of warrants called</t>
  </si>
  <si>
    <t>Subsequent Event [Member]</t>
  </si>
  <si>
    <t>Shares issued, price per share</t>
  </si>
  <si>
    <t>Value of shares issued for stock compensation</t>
  </si>
  <si>
    <t>Subsequent Event [Member] | Mark Gelnaw [Member]</t>
  </si>
  <si>
    <t>Subsequent Event [Member] | Terrence DeFranco [Member]</t>
  </si>
  <si>
    <t>Consulting Agreement [Member]</t>
  </si>
  <si>
    <t>Sale of stock, price per share (in dollars per share)</t>
  </si>
  <si>
    <t>Stock issued during period, shares, issued for services</t>
  </si>
  <si>
    <t>Consulting Agreement Four [Member]</t>
  </si>
  <si>
    <t>Stock issued during period, shares</t>
  </si>
  <si>
    <t>Promissory Note [Member] | Unsecured Creditor (Settlement Agreement and General Release ) [Member]</t>
  </si>
  <si>
    <t>Third Bridge Note [Member] | Unsecured Creditor (Settlement Agreement and General Release ) [Member]</t>
  </si>
  <si>
    <t>Warrant term</t>
  </si>
  <si>
    <t>Unsecured Creditor (Settlement Agreement and General Release ) [Member] | First Bridge Note [Member]</t>
  </si>
  <si>
    <t>Unsecured Creditor (Settlement Agreement and General Release ) [Member] | Second Bridge Note [Member]</t>
  </si>
  <si>
    <t>Two Vendor (Settlement Agreement and General Release) [Member]</t>
  </si>
  <si>
    <t>Two Consultants [Member]</t>
  </si>
  <si>
    <t>One Consultants [Member]</t>
  </si>
  <si>
    <t>Warrant outstanding</t>
  </si>
  <si>
    <t>Accredited Investors [Member]</t>
  </si>
  <si>
    <t>Private Placement [Member]</t>
  </si>
  <si>
    <t>Sale of stock, number of shares issued in transaction</t>
  </si>
  <si>
    <t>Sale of stock, consideration received on transaction</t>
  </si>
  <si>
    <t>Units issued</t>
  </si>
  <si>
    <t>Private Placement [Member] | Subsequent Event [Member]</t>
  </si>
  <si>
    <t>Proceeds from issuance of private placement (in dollars)</t>
  </si>
  <si>
    <t>Warrants to purchase common stock</t>
  </si>
  <si>
    <t>Private Placement [Member] | Warrant [Member]</t>
  </si>
  <si>
    <t>STOCK-BASED COMPENSATION (Detail Narrative) - USD ($)</t>
  </si>
  <si>
    <t>Apr. 08, 2014</t>
  </si>
  <si>
    <t>Employee Stock Option [Member]</t>
  </si>
  <si>
    <t>Number of gross option granted</t>
  </si>
  <si>
    <t>Weighted average exercise price</t>
  </si>
  <si>
    <t>Weighted average remaining contractual term</t>
  </si>
  <si>
    <t>Stock price (in dollars per share)</t>
  </si>
  <si>
    <t>Strike price (in dollars per share)</t>
  </si>
  <si>
    <t>91.35%</t>
  </si>
  <si>
    <t>Risk-free interest rate</t>
  </si>
  <si>
    <t>0.73%</t>
  </si>
  <si>
    <t>Expected term</t>
  </si>
  <si>
    <t>1 year 6 months</t>
  </si>
  <si>
    <t>Employee Stock Option [Member] | Minimum [Member]</t>
  </si>
  <si>
    <t>Employee Stock Option [Member] | Maximum [Member]</t>
  </si>
  <si>
    <t>Employee Stock Option [Member] | Chief Executive Officer [Member]</t>
  </si>
  <si>
    <t>10 years</t>
  </si>
  <si>
    <t>STOCK-BASED COMPENSATION (Detail Narrative 1) - Employee Stock Option [Member] - USD ($)</t>
  </si>
  <si>
    <t>Award vesting period</t>
  </si>
  <si>
    <t>Aggregate intrinsic value</t>
  </si>
  <si>
    <t>Weighted average fair value of options granted</t>
  </si>
  <si>
    <t>Total fair value of shares vested</t>
  </si>
  <si>
    <t>Expected volatility (as a percent)</t>
  </si>
  <si>
    <t>Chief Executive Officer [Member]</t>
  </si>
  <si>
    <t>Director [Member]</t>
  </si>
  <si>
    <t>STOCK-BASED COMPENSATION (Detail Narrative 2) - USD ($)</t>
  </si>
  <si>
    <t>6 Months Ended</t>
  </si>
  <si>
    <t>Jun. 27, 2015</t>
  </si>
  <si>
    <t>Mar. 04, 2014</t>
  </si>
  <si>
    <t>Number of gross warrant granted</t>
  </si>
  <si>
    <t>1.50%</t>
  </si>
  <si>
    <t>93.24%</t>
  </si>
  <si>
    <t>Exercise Price of Warrant</t>
  </si>
  <si>
    <t>96.33%</t>
  </si>
  <si>
    <t>Warrant [Member] | Consulting Contract [Member]</t>
  </si>
  <si>
    <t>100.00%</t>
  </si>
  <si>
    <t>Warrant [Member] | Consulting Contract [Member] | Minimum [Member]</t>
  </si>
  <si>
    <t>Warrant [Member] | Consulting Contract [Member] | Maximum [Member]</t>
  </si>
  <si>
    <t>Warrant [Member] | Private Placement [Member]</t>
  </si>
  <si>
    <t>STOCK-BASED COMPENSATION (Details) - Employee Stock Option [Member] - $ / shares</t>
  </si>
  <si>
    <t>Share-based Compensation Arrangement by Share-based Payment Award, Options, Outstanding [Roll Forward]</t>
  </si>
  <si>
    <t>Outstanding at Begining</t>
  </si>
  <si>
    <t>Granted</t>
  </si>
  <si>
    <t>Exercised</t>
  </si>
  <si>
    <t>Expired or cancelled</t>
  </si>
  <si>
    <t>Outstanding at end</t>
  </si>
  <si>
    <t>Share-based Compensation Arrangement by Share-based Payment Award, Options, Outstanding, Weighted Average Exercise Price [RollForward]</t>
  </si>
  <si>
    <t>Outstanding at Beginning</t>
  </si>
  <si>
    <t>STOCK-BASED COMPENSATION (Details 1) - May. 31, 2015 - $1.20 [Member] - $ / shares</t>
  </si>
  <si>
    <t>Range of exercise prices (in dollars per share)</t>
  </si>
  <si>
    <t>Shares outstanding</t>
  </si>
  <si>
    <t>Weighted-average remaining life</t>
  </si>
  <si>
    <t>8 years 10 months 20 days</t>
  </si>
  <si>
    <t>Weighted-average exercise price (in dollars per share)</t>
  </si>
  <si>
    <t>Number exercisable</t>
  </si>
  <si>
    <t>STOCK-BASED COMPENSATION (Details 2) - Warrant [Member]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Average Exercise Price [Roll Forward]</t>
  </si>
  <si>
    <t>STOCK-BASED COMPENSATION (Details 3) - Warrant [Member] - $ / shares</t>
  </si>
  <si>
    <t>May. 31, 2013</t>
  </si>
  <si>
    <t>3 years 9 months 14 days</t>
  </si>
  <si>
    <t>$0.00 to $1.20 [Member]</t>
  </si>
  <si>
    <t>Exercise price range, lower range limit (in dollars per share)</t>
  </si>
  <si>
    <t>Exercise price range, upper range limit (in dollars per share)</t>
  </si>
  <si>
    <t>4 years 1 month 20 days</t>
  </si>
  <si>
    <t>$1.21 to $2.00 [Member]</t>
  </si>
  <si>
    <t>2 years 9 months 25 days</t>
  </si>
  <si>
    <t>$2.01 to $6.00 [Member]</t>
  </si>
  <si>
    <t>1 year 5 months 22 days</t>
  </si>
  <si>
    <t>LICENSE AGREEMENTS (Details Narrative) - USD ($)</t>
  </si>
  <si>
    <t>Master Agreement License of Process and Event Management System [Member]</t>
  </si>
  <si>
    <t>License and services revenue</t>
  </si>
  <si>
    <t>Percentage of fees for software services</t>
  </si>
  <si>
    <t>Agreement License of Meter Collar and Bridge Programmable Logic Controllers [Member]</t>
  </si>
  <si>
    <t>COMMITMENTS (Details Narrative)</t>
  </si>
  <si>
    <t>May. 12, 2015USD ($)</t>
  </si>
  <si>
    <t>Mar. 04, 2014USD ($)$ / sharesshares</t>
  </si>
  <si>
    <t>Feb. 19, 2015USD ($)$ / sharesshares</t>
  </si>
  <si>
    <t>Jul. 16, 2014USD ($)shares</t>
  </si>
  <si>
    <t>Nov. 20, 2013$ / sharesshares</t>
  </si>
  <si>
    <t>Jan. 15, 2015USD ($)</t>
  </si>
  <si>
    <t>May. 31, 2015USD ($)ft²</t>
  </si>
  <si>
    <t>May. 31, 2014USD ($)</t>
  </si>
  <si>
    <t>Rental income, nonoperating</t>
  </si>
  <si>
    <t>Lease term</t>
  </si>
  <si>
    <t>Rent expenses</t>
  </si>
  <si>
    <t>Stock issued during period, shares, issued for services | shares</t>
  </si>
  <si>
    <t>Revenue receipts threshold one</t>
  </si>
  <si>
    <t>Revenue receipts threshold two</t>
  </si>
  <si>
    <t>Revenue receipts threshold three</t>
  </si>
  <si>
    <t>Consulting Agreement One [Member]</t>
  </si>
  <si>
    <t>Common stock to be issued shares | shares</t>
  </si>
  <si>
    <t>Consulting Agreement Two [Member]</t>
  </si>
  <si>
    <t>Number of securities called by warrants or rights | shares</t>
  </si>
  <si>
    <t>Percentage of finder's fee paid to consultants</t>
  </si>
  <si>
    <t>Consulting Agreement Two [Member] | Maximum [Member]</t>
  </si>
  <si>
    <t>Exercise price of warrant | $ / shares</t>
  </si>
  <si>
    <t>Consulting Agreement Two [Member] | Minimum [Member]</t>
  </si>
  <si>
    <t>Consulting Agreement Three [Member]</t>
  </si>
  <si>
    <t>Payments for fees</t>
  </si>
  <si>
    <t>Payments of stock issuance costs</t>
  </si>
  <si>
    <t>Addition consultancy fees</t>
  </si>
  <si>
    <t>Stock issued during period, shares | shares</t>
  </si>
  <si>
    <t>Shares issued, price per share | $ / shares</t>
  </si>
  <si>
    <t>Proceeds from issuance or sale of equity</t>
  </si>
  <si>
    <t>Consulting Agreement Five [Member]</t>
  </si>
  <si>
    <t>Percentage of additional success fee</t>
  </si>
  <si>
    <t>5.00%</t>
  </si>
  <si>
    <t>AES [Member]</t>
  </si>
  <si>
    <t>Area occupied pursuant to a lease | ft²</t>
  </si>
  <si>
    <t>Terrence DeFranco [Member]</t>
  </si>
  <si>
    <t>Rental income frequency of periodic payment</t>
  </si>
  <si>
    <t>month-to-month</t>
  </si>
  <si>
    <t>COMMITMENTS (Details)</t>
  </si>
  <si>
    <t>Future minimum rental commitments of non-cancelable operating lease</t>
  </si>
  <si>
    <t>Operating leases, future minimum payments due</t>
  </si>
  <si>
    <t>CONCENTRATIONS OF CREDIT RISK (Details Narrative) - 12 months ended May. 31, 2015 - Number</t>
  </si>
  <si>
    <t>Net Sales [Member]</t>
  </si>
  <si>
    <t>Number of customers</t>
  </si>
  <si>
    <t>Concentration risk, percentage</t>
  </si>
  <si>
    <t>92.00%</t>
  </si>
  <si>
    <t>Net Sales [Member] | Customer 1 [Member]</t>
  </si>
  <si>
    <t>83.00%</t>
  </si>
  <si>
    <t>Net Sales [Member] | Customer 2 [Member]</t>
  </si>
  <si>
    <t>9.00%</t>
  </si>
  <si>
    <t>Accounts Receivable [Member]</t>
  </si>
  <si>
    <t>96.00%</t>
  </si>
  <si>
    <t>Accounts Receivable [Member] | Customer 1 [Member]</t>
  </si>
  <si>
    <t>39.00%</t>
  </si>
  <si>
    <t>Accounts Receivable [Member] | Customer 2 [Member]</t>
  </si>
  <si>
    <t>29.00%</t>
  </si>
  <si>
    <t>Accounts Receivable [Member] | Customer 3 [Member]</t>
  </si>
  <si>
    <t>28.00%</t>
  </si>
  <si>
    <t>RELATED PARTY TRANSACTIONS (Details Narrative)</t>
  </si>
  <si>
    <t>Mark Gelnaw [Member]</t>
  </si>
  <si>
    <t>Consulting services</t>
  </si>
  <si>
    <t>BUSINESS SEGMENT INFORMATION (Details Narrative)</t>
  </si>
  <si>
    <t>Dec. 01, 2014Number</t>
  </si>
  <si>
    <t>Number of operating segments</t>
  </si>
  <si>
    <t>BUSINESS SEGMENT INFORMATION (Details) - USD ($)</t>
  </si>
  <si>
    <t>Revenues</t>
  </si>
  <si>
    <t>Arkados [Member]</t>
  </si>
  <si>
    <t>SUBSEQUENT EVENTS (Details Narrative) - USD ($)</t>
  </si>
  <si>
    <t>2 Months Ended</t>
  </si>
  <si>
    <t>3 Months Ended</t>
  </si>
  <si>
    <t>Subsequent Event [Member] | Private Placement [Member]</t>
  </si>
  <si>
    <t>Proceeds from issuance of private placement</t>
  </si>
  <si>
    <t>Stock option issued to employe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2"/>
    <col customWidth="1" max="2" min="2" width="80"/>
    <col customWidth="1" max="3" min="3" width="26"/>
    <col customWidth="1" max="4" min="4" width="14"/>
    <col customWidth="1" max="5" min="5" width="14"/>
  </cols>
  <sheetData>
    <row r="1" spans="1:5">
      <c r="A1" s="1" t="s">
        <v>0</v>
      </c>
      <c r="C1" s="2" t="s">
        <v>1</v>
      </c>
    </row>
    <row r="2" spans="1:5">
      <c r="C2" s="2" t="s">
        <v>2</v>
      </c>
      <c r="D2" s="2" t="s">
        <v>3</v>
      </c>
      <c r="E2" s="2" t="s">
        <v>4</v>
      </c>
    </row>
    <row r="3" spans="1:5">
      <c r="A3" s="3" t="s">
        <v>5</v>
      </c>
    </row>
    <row r="4" spans="1:5">
      <c r="A4" s="4" t="s">
        <v>6</v>
      </c>
      <c r="C4" s="4" t="s">
        <v>7</v>
      </c>
    </row>
    <row r="5" spans="1:5">
      <c r="A5" s="4" t="s">
        <v>8</v>
      </c>
      <c r="C5" s="5" t="n">
        <v>1095130</v>
      </c>
    </row>
    <row r="6" spans="1:5">
      <c r="A6" s="4" t="s">
        <v>9</v>
      </c>
      <c r="C6" s="4" t="s">
        <v>10</v>
      </c>
    </row>
    <row r="7" spans="1:5">
      <c r="A7" s="4" t="s">
        <v>11</v>
      </c>
      <c r="C7" s="4" t="s">
        <v>12</v>
      </c>
    </row>
    <row r="8" spans="1:5">
      <c r="A8" s="4" t="s">
        <v>13</v>
      </c>
      <c r="C8" s="4" t="s">
        <v>14</v>
      </c>
    </row>
    <row r="9" spans="1:5">
      <c r="A9" s="4" t="s">
        <v>15</v>
      </c>
      <c r="C9" s="4" t="s">
        <v>16</v>
      </c>
    </row>
    <row r="10" spans="1:5">
      <c r="A10" s="4" t="s">
        <v>17</v>
      </c>
      <c r="C10" s="4" t="s">
        <v>18</v>
      </c>
    </row>
    <row r="11" spans="1:5">
      <c r="A11" s="4" t="s">
        <v>19</v>
      </c>
      <c r="C11" s="4" t="s">
        <v>20</v>
      </c>
    </row>
    <row r="12" spans="1:5">
      <c r="A12" s="4" t="s">
        <v>21</v>
      </c>
      <c r="C12" s="4" t="s">
        <v>20</v>
      </c>
    </row>
    <row r="13" spans="1:5">
      <c r="A13" s="4" t="s">
        <v>22</v>
      </c>
      <c r="C13" s="4" t="s">
        <v>23</v>
      </c>
    </row>
    <row r="14" spans="1:5">
      <c r="A14" s="4" t="s">
        <v>24</v>
      </c>
      <c r="C14" s="4" t="s">
        <v>25</v>
      </c>
    </row>
    <row r="15" spans="1:5">
      <c r="A15" s="4" t="s">
        <v>26</v>
      </c>
      <c r="B15" s="4" t="s">
        <v>27</v>
      </c>
      <c r="E15" s="6" t="n">
        <v>1641916</v>
      </c>
    </row>
    <row r="16" spans="1:5">
      <c r="A16" s="4" t="s">
        <v>28</v>
      </c>
      <c r="D16" s="5" t="n">
        <v>11996500</v>
      </c>
    </row>
    <row r="17" spans="1:5">
      <c r="A17" s="4" t="s">
        <v>29</v>
      </c>
      <c r="C17" s="5" t="n">
        <v>2015</v>
      </c>
    </row>
    <row r="18" spans="1:5">
      <c r="A18" s="4" t="s">
        <v>30</v>
      </c>
      <c r="C18" s="4" t="s">
        <v>31</v>
      </c>
    </row>
    <row r="19" spans="1:5">
      <c r="A19" t="n"/>
    </row>
    <row r="20" spans="1:5">
      <c r="A20" s="4" t="s">
        <v>27</v>
      </c>
      <c r="B20" s="4" t="s">
        <v>32</v>
      </c>
    </row>
  </sheetData>
  <mergeCells count="3">
    <mergeCell ref="A1:B2"/>
    <mergeCell ref="A19:D19"/>
    <mergeCell ref="B20:D20"/>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34994</v>
      </c>
      <c r="C3" s="6" t="n">
        <v>118505</v>
      </c>
    </row>
    <row r="4" spans="1:3">
      <c r="A4" s="4" t="s">
        <v>37</v>
      </c>
      <c r="B4" s="5" t="n">
        <v>132349</v>
      </c>
    </row>
    <row r="5" spans="1:3">
      <c r="A5" s="4" t="s">
        <v>38</v>
      </c>
      <c r="B5" s="5" t="n">
        <v>156705</v>
      </c>
    </row>
    <row r="6" spans="1:3">
      <c r="A6" s="4" t="s">
        <v>39</v>
      </c>
      <c r="B6" s="5" t="n">
        <v>12004</v>
      </c>
      <c r="C6" s="6" t="n">
        <v>11224</v>
      </c>
    </row>
    <row r="7" spans="1:3">
      <c r="A7" s="4" t="s">
        <v>40</v>
      </c>
      <c r="B7" s="5" t="n">
        <v>536052</v>
      </c>
      <c r="C7" s="6" t="n">
        <v>129729</v>
      </c>
    </row>
    <row r="8" spans="1:3">
      <c r="A8" s="4" t="s">
        <v>41</v>
      </c>
      <c r="B8" s="5" t="n">
        <v>1874</v>
      </c>
    </row>
    <row r="9" spans="1:3">
      <c r="A9" s="4" t="s">
        <v>42</v>
      </c>
      <c r="B9" s="5" t="n">
        <v>537926</v>
      </c>
      <c r="C9" s="6" t="n">
        <v>129729</v>
      </c>
    </row>
    <row r="10" spans="1:3">
      <c r="A10" s="3" t="s">
        <v>43</v>
      </c>
    </row>
    <row r="11" spans="1:3">
      <c r="A11" s="4" t="s">
        <v>44</v>
      </c>
      <c r="B11" s="5" t="n">
        <v>2655132</v>
      </c>
      <c r="C11" s="6" t="n">
        <v>661868</v>
      </c>
    </row>
    <row r="12" spans="1:3">
      <c r="A12" s="4" t="s">
        <v>45</v>
      </c>
      <c r="B12" s="5" t="n">
        <v>267291</v>
      </c>
    </row>
    <row r="13" spans="1:3">
      <c r="A13" s="4" t="s">
        <v>46</v>
      </c>
      <c r="B13" s="6" t="n">
        <v>63082</v>
      </c>
      <c r="C13" s="6" t="n">
        <v>98922</v>
      </c>
    </row>
    <row r="14" spans="1:3">
      <c r="A14" s="4" t="s">
        <v>47</v>
      </c>
      <c r="C14" s="5" t="n">
        <v>130000</v>
      </c>
    </row>
    <row r="15" spans="1:3">
      <c r="A15" s="4" t="s">
        <v>48</v>
      </c>
      <c r="B15" s="6" t="n">
        <v>456930</v>
      </c>
      <c r="C15" s="5" t="n">
        <v>2420374</v>
      </c>
    </row>
    <row r="16" spans="1:3">
      <c r="A16" s="4" t="s">
        <v>49</v>
      </c>
      <c r="B16" s="5" t="n">
        <v>345832</v>
      </c>
      <c r="C16" s="5" t="n">
        <v>617339</v>
      </c>
    </row>
    <row r="17" spans="1:3">
      <c r="A17" s="4" t="s">
        <v>50</v>
      </c>
      <c r="B17" s="6" t="n">
        <v>3788267</v>
      </c>
      <c r="C17" s="5" t="n">
        <v>3928503</v>
      </c>
    </row>
    <row r="18" spans="1:3">
      <c r="A18" s="3" t="s">
        <v>51</v>
      </c>
    </row>
    <row r="19" spans="1:3">
      <c r="A19" s="4" t="s">
        <v>52</v>
      </c>
      <c r="C19" s="5" t="n">
        <v>322555</v>
      </c>
    </row>
    <row r="20" spans="1:3">
      <c r="A20" s="4" t="s">
        <v>53</v>
      </c>
      <c r="B20" s="6" t="n">
        <v>3788267</v>
      </c>
      <c r="C20" s="6" t="n">
        <v>4251058</v>
      </c>
    </row>
    <row r="21" spans="1:3">
      <c r="A21" s="4" t="s">
        <v>54</v>
      </c>
    </row>
    <row r="22" spans="1:3">
      <c r="A22" s="3" t="s">
        <v>55</v>
      </c>
    </row>
    <row r="23" spans="1:3">
      <c r="A23" s="4" t="s">
        <v>56</v>
      </c>
      <c r="B23" s="6" t="n">
        <v>36840157</v>
      </c>
      <c r="C23" s="6" t="n">
        <v>29727373</v>
      </c>
    </row>
    <row r="24" spans="1:3">
      <c r="A24" s="4" t="s">
        <v>57</v>
      </c>
      <c r="B24" s="5" t="n">
        <v>-40091608</v>
      </c>
      <c r="C24" s="5" t="n">
        <v>-35684441</v>
      </c>
    </row>
    <row r="25" spans="1:3">
      <c r="A25" s="4" t="s">
        <v>58</v>
      </c>
      <c r="B25" s="5" t="n">
        <v>-3250341</v>
      </c>
      <c r="C25" s="5" t="n">
        <v>-4121329</v>
      </c>
    </row>
    <row r="26" spans="1:3">
      <c r="A26" s="4" t="s">
        <v>59</v>
      </c>
      <c r="B26" s="6" t="n">
        <v>537926</v>
      </c>
      <c r="C26" s="6" t="n">
        <v>129729</v>
      </c>
    </row>
    <row r="27" spans="1:3">
      <c r="A27" s="4" t="s">
        <v>60</v>
      </c>
    </row>
    <row r="28" spans="1:3">
      <c r="A28" s="3" t="s">
        <v>55</v>
      </c>
    </row>
    <row r="29" spans="1:3">
      <c r="A29" s="4" t="s">
        <v>61</v>
      </c>
    </row>
    <row r="30" spans="1:3">
      <c r="A30" s="4" t="s">
        <v>58</v>
      </c>
    </row>
    <row r="31" spans="1:3">
      <c r="A31" s="4" t="s">
        <v>62</v>
      </c>
    </row>
    <row r="32" spans="1:3">
      <c r="A32" s="3" t="s">
        <v>55</v>
      </c>
    </row>
    <row r="33" spans="1:3">
      <c r="A33" s="4" t="s">
        <v>63</v>
      </c>
      <c r="B33" s="6" t="n">
        <v>1110</v>
      </c>
      <c r="C33" s="6" t="n">
        <v>253</v>
      </c>
    </row>
    <row r="34" spans="1:3">
      <c r="A34" s="4" t="s">
        <v>58</v>
      </c>
      <c r="B34" s="6" t="n">
        <v>1110</v>
      </c>
      <c r="C34" s="5" t="n">
        <v>253</v>
      </c>
    </row>
    <row r="35" spans="1:3">
      <c r="A35" s="4" t="s">
        <v>64</v>
      </c>
    </row>
    <row r="36" spans="1:3">
      <c r="A36" s="3" t="s">
        <v>55</v>
      </c>
    </row>
    <row r="37" spans="1:3">
      <c r="A37" s="4" t="s">
        <v>63</v>
      </c>
      <c r="C37" s="5" t="n">
        <v>1835486</v>
      </c>
    </row>
    <row r="38" spans="1:3">
      <c r="A38" s="4" t="s">
        <v>58</v>
      </c>
      <c r="C38" s="6" t="n">
        <v>18354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row r="7" spans="1:2">
      <c r="A7" s="4" t="s">
        <v>212</v>
      </c>
      <c r="B7" s="4" t="s">
        <v>213</v>
      </c>
    </row>
    <row r="8" spans="1:2">
      <c r="A8" s="4" t="s">
        <v>37</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38</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5</v>
      </c>
      <c r="B1" s="2" t="s">
        <v>2</v>
      </c>
      <c r="C1" s="2" t="s">
        <v>34</v>
      </c>
    </row>
    <row r="2" spans="1:3">
      <c r="A2" s="4" t="s">
        <v>66</v>
      </c>
      <c r="B2" s="6" t="n">
        <v>0</v>
      </c>
      <c r="C2" s="6" t="n">
        <v>231818</v>
      </c>
    </row>
    <row r="3" spans="1:3">
      <c r="A3" s="4" t="s">
        <v>67</v>
      </c>
      <c r="B3" s="6" t="n">
        <v>0</v>
      </c>
      <c r="C3" s="6" t="n">
        <v>77445</v>
      </c>
    </row>
    <row r="4" spans="1:3">
      <c r="A4" s="4" t="s">
        <v>68</v>
      </c>
      <c r="B4" s="5" t="n">
        <v>600000000</v>
      </c>
    </row>
    <row r="5" spans="1:3">
      <c r="A5" s="4" t="s">
        <v>60</v>
      </c>
    </row>
    <row r="6" spans="1:3">
      <c r="A6" s="4" t="s">
        <v>69</v>
      </c>
      <c r="B6" s="7" t="n">
        <v>0.0001</v>
      </c>
      <c r="C6" s="7" t="n">
        <v>0.0001</v>
      </c>
    </row>
    <row r="7" spans="1:3">
      <c r="A7" s="4" t="s">
        <v>70</v>
      </c>
      <c r="B7" s="5" t="n">
        <v>5000000</v>
      </c>
      <c r="C7" s="5" t="n">
        <v>5000000</v>
      </c>
    </row>
    <row r="8" spans="1:3">
      <c r="A8" s="4" t="s">
        <v>71</v>
      </c>
      <c r="B8" s="5" t="n">
        <v>0</v>
      </c>
      <c r="C8" s="5" t="n">
        <v>0</v>
      </c>
    </row>
    <row r="9" spans="1:3">
      <c r="A9" s="4" t="s">
        <v>62</v>
      </c>
    </row>
    <row r="10" spans="1:3">
      <c r="A10" s="4" t="s">
        <v>72</v>
      </c>
      <c r="B10" s="7" t="n">
        <v>0.0001</v>
      </c>
      <c r="C10" s="7" t="n">
        <v>0.0001</v>
      </c>
    </row>
    <row r="11" spans="1:3">
      <c r="A11" s="4" t="s">
        <v>68</v>
      </c>
      <c r="B11" s="5" t="n">
        <v>600000000</v>
      </c>
      <c r="C11" s="5" t="n">
        <v>600000000</v>
      </c>
    </row>
    <row r="12" spans="1:3">
      <c r="A12" s="4" t="s">
        <v>73</v>
      </c>
      <c r="B12" s="5" t="n">
        <v>11099833</v>
      </c>
      <c r="C12" s="5" t="n">
        <v>2528797</v>
      </c>
    </row>
    <row r="13" spans="1:3">
      <c r="A13" s="4" t="s">
        <v>74</v>
      </c>
      <c r="B13" s="5" t="n">
        <v>11099833</v>
      </c>
      <c r="C13" s="5" t="n">
        <v>2528797</v>
      </c>
    </row>
    <row r="14" spans="1:3">
      <c r="A14" s="4" t="s">
        <v>64</v>
      </c>
    </row>
    <row r="15" spans="1:3">
      <c r="A15" s="4" t="s">
        <v>73</v>
      </c>
      <c r="B15" s="5" t="n">
        <v>0</v>
      </c>
      <c r="C15" s="5" t="n">
        <v>12616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4</v>
      </c>
      <c r="B1" s="2" t="s">
        <v>275</v>
      </c>
      <c r="C1" s="2" t="s">
        <v>2</v>
      </c>
    </row>
    <row r="2" spans="1:3">
      <c r="A2" s="3" t="s">
        <v>276</v>
      </c>
    </row>
    <row r="3" spans="1:3">
      <c r="A3" s="4" t="s">
        <v>277</v>
      </c>
      <c r="C3" s="5" t="n">
        <v>2</v>
      </c>
    </row>
    <row r="4" spans="1:3">
      <c r="A4" s="4" t="s">
        <v>278</v>
      </c>
      <c r="B4" s="4" t="s">
        <v>2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35"/>
    <col customWidth="1" max="3" min="3" width="14"/>
    <col customWidth="1" max="4" min="4" width="17"/>
  </cols>
  <sheetData>
    <row r="1" spans="1:4">
      <c r="A1" s="1" t="s">
        <v>280</v>
      </c>
      <c r="B1" s="2" t="s">
        <v>1</v>
      </c>
      <c r="D1" s="2" t="s">
        <v>281</v>
      </c>
    </row>
    <row r="2" spans="1:4">
      <c r="B2" s="2" t="s">
        <v>2</v>
      </c>
      <c r="C2" s="2" t="s">
        <v>34</v>
      </c>
      <c r="D2" s="2" t="s">
        <v>2</v>
      </c>
    </row>
    <row r="3" spans="1:4">
      <c r="A3" s="3" t="s">
        <v>282</v>
      </c>
    </row>
    <row r="4" spans="1:4">
      <c r="A4" s="4" t="s">
        <v>283</v>
      </c>
      <c r="B4" s="6" t="n">
        <v>-4407167</v>
      </c>
      <c r="C4" s="6" t="n">
        <v>-1917431</v>
      </c>
      <c r="D4" s="6" t="n">
        <v>40100000</v>
      </c>
    </row>
    <row r="5" spans="1:4">
      <c r="A5" s="4" t="s">
        <v>142</v>
      </c>
      <c r="B5" s="6" t="n">
        <v>3283205</v>
      </c>
      <c r="C5" s="6" t="n">
        <v>1072360</v>
      </c>
    </row>
    <row r="6" spans="1:4">
      <c r="A6" s="4" t="s">
        <v>284</v>
      </c>
      <c r="B6" s="4" t="s">
        <v>2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86</v>
      </c>
      <c r="B1" s="2" t="s">
        <v>1</v>
      </c>
    </row>
    <row r="2" spans="1:3">
      <c r="B2" s="2" t="s">
        <v>2</v>
      </c>
      <c r="C2" s="2" t="s">
        <v>34</v>
      </c>
    </row>
    <row r="3" spans="1:3">
      <c r="A3" s="4" t="s">
        <v>287</v>
      </c>
      <c r="B3" s="5" t="n">
        <v>5063571</v>
      </c>
      <c r="C3" s="5" t="n">
        <v>5315627</v>
      </c>
    </row>
    <row r="4" spans="1:3">
      <c r="A4" s="4" t="s">
        <v>288</v>
      </c>
    </row>
    <row r="5" spans="1:3">
      <c r="A5" s="4" t="s">
        <v>287</v>
      </c>
      <c r="B5" s="5" t="n">
        <v>113085</v>
      </c>
      <c r="C5" s="5" t="n">
        <v>1666667</v>
      </c>
    </row>
    <row r="6" spans="1:3">
      <c r="A6" s="4" t="s">
        <v>289</v>
      </c>
    </row>
    <row r="7" spans="1:3">
      <c r="A7" s="4" t="s">
        <v>287</v>
      </c>
      <c r="B7" s="5" t="n">
        <v>1012500</v>
      </c>
      <c r="C7" s="5" t="n">
        <v>1247917</v>
      </c>
    </row>
    <row r="8" spans="1:3">
      <c r="A8" s="4" t="s">
        <v>290</v>
      </c>
    </row>
    <row r="9" spans="1:3">
      <c r="A9" s="4" t="s">
        <v>287</v>
      </c>
      <c r="B9" s="5" t="n">
        <v>3937986</v>
      </c>
      <c r="C9" s="5" t="n">
        <v>24010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91</v>
      </c>
      <c r="B1" s="2" t="s">
        <v>2</v>
      </c>
      <c r="C1" s="2" t="s">
        <v>34</v>
      </c>
    </row>
    <row r="2" spans="1:3">
      <c r="A2" s="3" t="s">
        <v>292</v>
      </c>
    </row>
    <row r="3" spans="1:3">
      <c r="A3" s="4" t="s">
        <v>293</v>
      </c>
      <c r="B3" s="6" t="n">
        <v>147605</v>
      </c>
    </row>
    <row r="4" spans="1:3">
      <c r="A4" s="4" t="s">
        <v>294</v>
      </c>
      <c r="B4" s="5" t="n">
        <v>9100</v>
      </c>
    </row>
    <row r="5" spans="1:3">
      <c r="A5" s="4" t="s">
        <v>295</v>
      </c>
      <c r="B5" s="6" t="n">
        <v>1567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296</v>
      </c>
      <c r="B1" s="2" t="s">
        <v>297</v>
      </c>
      <c r="C1" s="2" t="s">
        <v>1</v>
      </c>
    </row>
    <row r="2" spans="1:3">
      <c r="B2" s="2" t="s">
        <v>298</v>
      </c>
      <c r="C2" s="2" t="s">
        <v>2</v>
      </c>
    </row>
    <row r="3" spans="1:3">
      <c r="A3" s="4" t="s">
        <v>299</v>
      </c>
      <c r="B3" s="6" t="n">
        <v>7000000</v>
      </c>
    </row>
    <row r="4" spans="1:3">
      <c r="A4" s="4" t="s">
        <v>300</v>
      </c>
      <c r="B4" s="5" t="n">
        <v>4000000</v>
      </c>
    </row>
    <row r="5" spans="1:3">
      <c r="A5" s="4" t="s">
        <v>301</v>
      </c>
      <c r="C5" s="6" t="n">
        <v>20000000</v>
      </c>
    </row>
    <row r="6" spans="1:3">
      <c r="A6" s="4" t="s">
        <v>302</v>
      </c>
      <c r="C6" s="5" t="n">
        <v>1400000</v>
      </c>
    </row>
    <row r="7" spans="1:3">
      <c r="A7" s="4" t="s">
        <v>303</v>
      </c>
      <c r="C7" s="5" t="n">
        <v>5200000</v>
      </c>
    </row>
    <row r="8" spans="1:3">
      <c r="A8" s="4" t="s">
        <v>304</v>
      </c>
      <c r="B8" s="6" t="n">
        <v>7000000</v>
      </c>
    </row>
    <row r="9" spans="1:3">
      <c r="A9" s="4" t="s">
        <v>305</v>
      </c>
      <c r="C9" s="5" t="n">
        <v>1429949</v>
      </c>
    </row>
    <row r="10" spans="1:3">
      <c r="A10" s="4" t="s">
        <v>306</v>
      </c>
    </row>
    <row r="11" spans="1:3">
      <c r="A11" s="4" t="s">
        <v>307</v>
      </c>
      <c r="C11" s="5" t="n">
        <v>30000000</v>
      </c>
    </row>
    <row r="12" spans="1:3">
      <c r="A12" s="4" t="s">
        <v>308</v>
      </c>
      <c r="C12" s="5" t="n">
        <v>10862241</v>
      </c>
    </row>
    <row r="13" spans="1:3">
      <c r="A13" s="4" t="s">
        <v>309</v>
      </c>
      <c r="C13" s="5" t="n">
        <v>3862241</v>
      </c>
    </row>
    <row r="14" spans="1:3">
      <c r="A14" s="4" t="s">
        <v>310</v>
      </c>
      <c r="C14" s="5" t="n">
        <v>2100000</v>
      </c>
    </row>
    <row r="15" spans="1:3">
      <c r="A15" s="4" t="s">
        <v>311</v>
      </c>
    </row>
    <row r="16" spans="1:3">
      <c r="A16" s="4" t="s">
        <v>308</v>
      </c>
      <c r="C16" s="5" t="n">
        <v>818768</v>
      </c>
    </row>
    <row r="17" spans="1:3">
      <c r="A17" s="4" t="s">
        <v>312</v>
      </c>
    </row>
    <row r="18" spans="1:3">
      <c r="A18" s="4" t="s">
        <v>308</v>
      </c>
      <c r="C18" s="6" t="n">
        <v>52599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s="1" t="s">
        <v>313</v>
      </c>
      <c r="B1" s="2" t="s">
        <v>314</v>
      </c>
      <c r="C1" s="2" t="s">
        <v>2</v>
      </c>
      <c r="D1" s="2" t="s">
        <v>34</v>
      </c>
      <c r="E1" s="2" t="s">
        <v>315</v>
      </c>
      <c r="F1" s="2" t="s">
        <v>316</v>
      </c>
    </row>
    <row r="2" spans="1:6">
      <c r="A2" s="3" t="s">
        <v>317</v>
      </c>
    </row>
    <row r="3" spans="1:6">
      <c r="A3" s="4" t="s">
        <v>318</v>
      </c>
      <c r="C3" s="6" t="n">
        <v>1200000</v>
      </c>
    </row>
    <row r="4" spans="1:6">
      <c r="A4" s="4" t="s">
        <v>319</v>
      </c>
      <c r="E4" s="6" t="n">
        <v>64106</v>
      </c>
      <c r="F4" s="6" t="n">
        <v>874000</v>
      </c>
    </row>
    <row r="5" spans="1:6">
      <c r="A5" s="4" t="s">
        <v>320</v>
      </c>
      <c r="B5" s="6" t="n">
        <v>936906</v>
      </c>
    </row>
    <row r="6" spans="1:6">
      <c r="A6" s="4" t="s">
        <v>90</v>
      </c>
      <c r="D6" s="6" t="n">
        <v>9369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21</v>
      </c>
      <c r="B1" s="2" t="s">
        <v>322</v>
      </c>
      <c r="C1" s="2" t="s">
        <v>323</v>
      </c>
      <c r="D1" s="2" t="s">
        <v>324</v>
      </c>
      <c r="E1" s="2" t="s">
        <v>2</v>
      </c>
      <c r="F1" s="2" t="s">
        <v>34</v>
      </c>
      <c r="G1" s="2" t="s">
        <v>325</v>
      </c>
    </row>
    <row r="2" spans="1:7">
      <c r="A2" s="4" t="s">
        <v>326</v>
      </c>
      <c r="E2" s="6" t="n">
        <v>82085</v>
      </c>
    </row>
    <row r="3" spans="1:7">
      <c r="A3" s="4" t="s">
        <v>327</v>
      </c>
      <c r="E3" s="5" t="n">
        <v>463911</v>
      </c>
      <c r="F3" s="6" t="n">
        <v>396324</v>
      </c>
    </row>
    <row r="4" spans="1:7">
      <c r="A4" s="4" t="s">
        <v>328</v>
      </c>
      <c r="E4" s="5" t="n">
        <v>124793</v>
      </c>
    </row>
    <row r="5" spans="1:7">
      <c r="A5" s="4" t="s">
        <v>329</v>
      </c>
    </row>
    <row r="6" spans="1:7">
      <c r="A6" s="4" t="s">
        <v>330</v>
      </c>
      <c r="B6" s="5" t="n">
        <v>189414</v>
      </c>
      <c r="C6" s="5" t="n">
        <v>792550</v>
      </c>
      <c r="D6" s="5" t="n">
        <v>792550</v>
      </c>
    </row>
    <row r="7" spans="1:7">
      <c r="A7" s="4" t="s">
        <v>327</v>
      </c>
      <c r="B7" s="6" t="n">
        <v>207943</v>
      </c>
      <c r="E7" s="6" t="n">
        <v>0</v>
      </c>
      <c r="F7" s="6" t="n">
        <v>0</v>
      </c>
      <c r="G7" s="6" t="n">
        <v>1308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31</v>
      </c>
      <c r="B1" s="2" t="s">
        <v>2</v>
      </c>
      <c r="C1" s="2" t="s">
        <v>34</v>
      </c>
    </row>
    <row r="2" spans="1:3">
      <c r="A2" s="3" t="s">
        <v>332</v>
      </c>
    </row>
    <row r="3" spans="1:3">
      <c r="A3" s="4" t="s">
        <v>333</v>
      </c>
      <c r="B3" s="6" t="n">
        <v>463911</v>
      </c>
      <c r="C3" s="6" t="n">
        <v>396324</v>
      </c>
    </row>
    <row r="4" spans="1:3">
      <c r="A4" s="4" t="s">
        <v>334</v>
      </c>
      <c r="B4" s="5" t="n">
        <v>1873611</v>
      </c>
    </row>
    <row r="5" spans="1:3">
      <c r="A5" s="4" t="s">
        <v>335</v>
      </c>
      <c r="B5" s="5" t="n">
        <v>98078</v>
      </c>
      <c r="C5" s="6" t="n">
        <v>137736</v>
      </c>
    </row>
    <row r="6" spans="1:3">
      <c r="A6" s="4" t="s">
        <v>336</v>
      </c>
      <c r="B6" s="5" t="n">
        <v>54882</v>
      </c>
      <c r="C6" s="5" t="n">
        <v>31984</v>
      </c>
    </row>
    <row r="7" spans="1:3">
      <c r="A7" s="4" t="s">
        <v>337</v>
      </c>
      <c r="B7" s="5" t="n">
        <v>164650</v>
      </c>
      <c r="C7" s="5" t="n">
        <v>95824</v>
      </c>
    </row>
    <row r="8" spans="1:3">
      <c r="A8" s="4" t="s">
        <v>44</v>
      </c>
      <c r="B8" s="6" t="n">
        <v>2655132</v>
      </c>
      <c r="C8" s="6" t="n">
        <v>6618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38</v>
      </c>
      <c r="B1" s="2" t="s">
        <v>297</v>
      </c>
      <c r="D1" s="2" t="s">
        <v>1</v>
      </c>
    </row>
    <row r="2" spans="1:7">
      <c r="B2" s="2" t="s">
        <v>339</v>
      </c>
      <c r="C2" s="2" t="s">
        <v>298</v>
      </c>
      <c r="D2" s="2" t="s">
        <v>2</v>
      </c>
      <c r="E2" s="2" t="s">
        <v>34</v>
      </c>
      <c r="F2" s="2" t="s">
        <v>340</v>
      </c>
      <c r="G2" s="2" t="s">
        <v>341</v>
      </c>
    </row>
    <row r="3" spans="1:7">
      <c r="A3" s="4" t="s">
        <v>342</v>
      </c>
      <c r="D3" s="6" t="n">
        <v>345832</v>
      </c>
      <c r="E3" s="6" t="n">
        <v>617339</v>
      </c>
    </row>
    <row r="4" spans="1:7">
      <c r="A4" s="4" t="s">
        <v>343</v>
      </c>
    </row>
    <row r="5" spans="1:7">
      <c r="A5" s="4" t="s">
        <v>344</v>
      </c>
      <c r="D5" s="5" t="n">
        <v>0</v>
      </c>
    </row>
    <row r="6" spans="1:7">
      <c r="A6" s="4" t="s">
        <v>345</v>
      </c>
      <c r="D6" s="5" t="n">
        <v>200000</v>
      </c>
      <c r="E6" s="5" t="n">
        <v>400000</v>
      </c>
    </row>
    <row r="7" spans="1:7">
      <c r="A7" s="4" t="s">
        <v>342</v>
      </c>
      <c r="D7" s="5" t="n">
        <v>345832</v>
      </c>
      <c r="E7" s="5" t="n">
        <v>939894</v>
      </c>
    </row>
    <row r="8" spans="1:7">
      <c r="A8" s="4" t="s">
        <v>346</v>
      </c>
      <c r="E8" s="6" t="n">
        <v>309263</v>
      </c>
    </row>
    <row r="9" spans="1:7">
      <c r="A9" s="4" t="s">
        <v>347</v>
      </c>
      <c r="D9" s="6" t="n">
        <v>130000</v>
      </c>
    </row>
    <row r="10" spans="1:7">
      <c r="A10" s="4" t="s">
        <v>348</v>
      </c>
    </row>
    <row r="11" spans="1:7">
      <c r="A11" s="4" t="s">
        <v>349</v>
      </c>
      <c r="F11" s="6" t="n">
        <v>688768</v>
      </c>
      <c r="G11" s="6" t="n">
        <v>17269689</v>
      </c>
    </row>
    <row r="12" spans="1:7">
      <c r="A12" s="4" t="s">
        <v>344</v>
      </c>
      <c r="G12" s="6" t="n">
        <v>3671137</v>
      </c>
    </row>
    <row r="13" spans="1:7">
      <c r="A13" s="4" t="s">
        <v>350</v>
      </c>
      <c r="B13" s="6" t="n">
        <v>3526523</v>
      </c>
      <c r="C13" s="6" t="n">
        <v>55700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54"/>
    <col customWidth="1" max="2" min="2" width="27"/>
    <col customWidth="1" max="3" min="3" width="27"/>
    <col customWidth="1" max="4" min="4" width="27"/>
    <col customWidth="1" max="5" min="5" width="31"/>
    <col customWidth="1" max="6" min="6" width="24"/>
    <col customWidth="1" max="7" min="7" width="21"/>
    <col customWidth="1" max="8" min="8" width="31"/>
    <col customWidth="1" max="9" min="9" width="31"/>
    <col customWidth="1" max="10" min="10" width="31"/>
    <col customWidth="1" max="11" min="11" width="31"/>
  </cols>
  <sheetData>
    <row r="1" spans="1:11">
      <c r="A1" s="1" t="s">
        <v>351</v>
      </c>
      <c r="B1" s="2" t="s">
        <v>352</v>
      </c>
      <c r="C1" s="2" t="s">
        <v>352</v>
      </c>
      <c r="D1" s="2" t="s">
        <v>353</v>
      </c>
      <c r="E1" s="2" t="s">
        <v>354</v>
      </c>
      <c r="F1" s="2" t="s">
        <v>355</v>
      </c>
      <c r="G1" s="2" t="s">
        <v>356</v>
      </c>
      <c r="H1" s="2" t="s">
        <v>357</v>
      </c>
      <c r="I1" s="2" t="s">
        <v>358</v>
      </c>
      <c r="J1" s="2" t="s">
        <v>359</v>
      </c>
      <c r="K1" s="2" t="s">
        <v>360</v>
      </c>
    </row>
    <row r="2" spans="1:11">
      <c r="A2" s="4" t="s">
        <v>361</v>
      </c>
      <c r="G2" s="6" t="n">
        <v>502408</v>
      </c>
    </row>
    <row r="3" spans="1:11">
      <c r="A3" s="4" t="s">
        <v>362</v>
      </c>
      <c r="E3" s="8" t="n">
        <v>1.2</v>
      </c>
    </row>
    <row r="4" spans="1:11">
      <c r="A4" s="4" t="s">
        <v>363</v>
      </c>
      <c r="E4" s="6" t="n">
        <v>107500</v>
      </c>
    </row>
    <row r="5" spans="1:11">
      <c r="A5" s="4" t="s">
        <v>364</v>
      </c>
    </row>
    <row r="6" spans="1:11">
      <c r="A6" s="4" t="s">
        <v>361</v>
      </c>
      <c r="K6" s="6" t="n">
        <v>180000</v>
      </c>
    </row>
    <row r="7" spans="1:11">
      <c r="A7" s="4" t="s">
        <v>362</v>
      </c>
      <c r="K7" s="8" t="n">
        <v>0.3</v>
      </c>
    </row>
    <row r="8" spans="1:11">
      <c r="A8" s="4" t="s">
        <v>365</v>
      </c>
      <c r="K8" s="6" t="n">
        <v>180000</v>
      </c>
    </row>
    <row r="9" spans="1:11">
      <c r="A9" s="4" t="s">
        <v>366</v>
      </c>
      <c r="B9" s="5" t="n">
        <v>687921</v>
      </c>
    </row>
    <row r="10" spans="1:11">
      <c r="A10" s="4" t="s">
        <v>363</v>
      </c>
      <c r="B10" s="6" t="n">
        <v>26377</v>
      </c>
    </row>
    <row r="11" spans="1:11">
      <c r="A11" s="4" t="s">
        <v>367</v>
      </c>
    </row>
    <row r="12" spans="1:11">
      <c r="A12" s="4" t="s">
        <v>361</v>
      </c>
      <c r="J12" s="6" t="n">
        <v>20000</v>
      </c>
    </row>
    <row r="13" spans="1:11">
      <c r="A13" s="4" t="s">
        <v>362</v>
      </c>
      <c r="J13" s="8" t="n">
        <v>0.3</v>
      </c>
    </row>
    <row r="14" spans="1:11">
      <c r="A14" s="4" t="s">
        <v>365</v>
      </c>
      <c r="J14" s="6" t="n">
        <v>20000</v>
      </c>
    </row>
    <row r="15" spans="1:11">
      <c r="A15" s="4" t="s">
        <v>366</v>
      </c>
      <c r="C15" s="5" t="n">
        <v>76373</v>
      </c>
    </row>
    <row r="16" spans="1:11">
      <c r="A16" s="4" t="s">
        <v>363</v>
      </c>
      <c r="C16" s="6" t="n">
        <v>2912</v>
      </c>
    </row>
    <row r="17" spans="1:11">
      <c r="A17" s="4" t="s">
        <v>368</v>
      </c>
    </row>
    <row r="18" spans="1:11">
      <c r="A18" s="4" t="s">
        <v>361</v>
      </c>
      <c r="I18" s="6" t="n">
        <v>40000</v>
      </c>
    </row>
    <row r="19" spans="1:11">
      <c r="A19" s="4" t="s">
        <v>362</v>
      </c>
      <c r="F19" s="8" t="n">
        <v>0.3</v>
      </c>
      <c r="I19" s="8" t="n">
        <v>0.6</v>
      </c>
    </row>
    <row r="20" spans="1:11">
      <c r="A20" s="4" t="s">
        <v>365</v>
      </c>
      <c r="I20" s="6" t="n">
        <v>40000</v>
      </c>
    </row>
    <row r="21" spans="1:11">
      <c r="A21" s="4" t="s">
        <v>366</v>
      </c>
      <c r="C21" s="5" t="n">
        <v>298111</v>
      </c>
    </row>
    <row r="22" spans="1:11">
      <c r="A22" s="4" t="s">
        <v>363</v>
      </c>
      <c r="C22" s="6" t="n">
        <v>9433</v>
      </c>
    </row>
    <row r="23" spans="1:11">
      <c r="A23" s="4" t="s">
        <v>369</v>
      </c>
    </row>
    <row r="24" spans="1:11">
      <c r="A24" s="4" t="s">
        <v>361</v>
      </c>
      <c r="I24" s="6" t="n">
        <v>120000</v>
      </c>
    </row>
    <row r="25" spans="1:11">
      <c r="A25" s="4" t="s">
        <v>362</v>
      </c>
      <c r="F25" s="9" t="n">
        <v>0.3</v>
      </c>
      <c r="I25" s="8" t="n">
        <v>0.6</v>
      </c>
    </row>
    <row r="26" spans="1:11">
      <c r="A26" s="4" t="s">
        <v>365</v>
      </c>
      <c r="I26" s="6" t="n">
        <v>120000</v>
      </c>
    </row>
    <row r="27" spans="1:11">
      <c r="A27" s="4" t="s">
        <v>366</v>
      </c>
      <c r="C27" s="5" t="n">
        <v>447167</v>
      </c>
    </row>
    <row r="28" spans="1:11">
      <c r="A28" s="4" t="s">
        <v>363</v>
      </c>
      <c r="C28" s="6" t="n">
        <v>14150</v>
      </c>
    </row>
    <row r="29" spans="1:11">
      <c r="A29" s="4" t="s">
        <v>369</v>
      </c>
    </row>
    <row r="30" spans="1:11">
      <c r="A30" s="4" t="s">
        <v>361</v>
      </c>
      <c r="H30" s="6" t="n">
        <v>200000</v>
      </c>
    </row>
    <row r="31" spans="1:11">
      <c r="A31" s="4" t="s">
        <v>362</v>
      </c>
      <c r="F31" s="8" t="n">
        <v>0.3</v>
      </c>
      <c r="H31" s="8" t="n">
        <v>0.6</v>
      </c>
    </row>
    <row r="32" spans="1:11">
      <c r="A32" s="4" t="s">
        <v>365</v>
      </c>
      <c r="H32" s="6" t="n">
        <v>200000</v>
      </c>
    </row>
    <row r="33" spans="1:11">
      <c r="A33" s="4" t="s">
        <v>366</v>
      </c>
      <c r="D33" s="5" t="n">
        <v>741872</v>
      </c>
    </row>
    <row r="34" spans="1:11">
      <c r="A34" s="4" t="s">
        <v>363</v>
      </c>
      <c r="D34" s="6" t="n">
        <v>225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5</v>
      </c>
      <c r="B1" s="2" t="s">
        <v>1</v>
      </c>
    </row>
    <row r="2" spans="1:3">
      <c r="B2" s="2" t="s">
        <v>2</v>
      </c>
      <c r="C2" s="2" t="s">
        <v>34</v>
      </c>
    </row>
    <row r="3" spans="1:3">
      <c r="A3" s="3" t="s">
        <v>76</v>
      </c>
    </row>
    <row r="4" spans="1:3">
      <c r="A4" s="4" t="s">
        <v>77</v>
      </c>
      <c r="B4" s="6" t="n">
        <v>484262</v>
      </c>
    </row>
    <row r="5" spans="1:3">
      <c r="A5" s="4" t="s">
        <v>78</v>
      </c>
      <c r="B5" s="5" t="n">
        <v>25645</v>
      </c>
    </row>
    <row r="6" spans="1:3">
      <c r="A6" s="4" t="s">
        <v>79</v>
      </c>
      <c r="B6" s="5" t="n">
        <v>458617</v>
      </c>
    </row>
    <row r="7" spans="1:3">
      <c r="A7" s="3" t="s">
        <v>80</v>
      </c>
    </row>
    <row r="8" spans="1:3">
      <c r="A8" s="4" t="s">
        <v>81</v>
      </c>
      <c r="B8" s="5" t="n">
        <v>4252294</v>
      </c>
      <c r="C8" s="6" t="n">
        <v>2237039</v>
      </c>
    </row>
    <row r="9" spans="1:3">
      <c r="A9" s="4" t="s">
        <v>82</v>
      </c>
      <c r="B9" s="5" t="n">
        <v>332609</v>
      </c>
      <c r="C9" s="5" t="n">
        <v>200626</v>
      </c>
    </row>
    <row r="10" spans="1:3">
      <c r="A10" s="4" t="s">
        <v>83</v>
      </c>
      <c r="B10" s="5" t="n">
        <v>4584903</v>
      </c>
      <c r="C10" s="5" t="n">
        <v>2437665</v>
      </c>
    </row>
    <row r="11" spans="1:3">
      <c r="A11" s="4" t="s">
        <v>84</v>
      </c>
      <c r="B11" s="5" t="n">
        <v>-4126286</v>
      </c>
      <c r="C11" s="5" t="n">
        <v>-2437665</v>
      </c>
    </row>
    <row r="12" spans="1:3">
      <c r="A12" s="3" t="s">
        <v>85</v>
      </c>
    </row>
    <row r="13" spans="1:3">
      <c r="A13" s="4" t="s">
        <v>86</v>
      </c>
      <c r="B13" s="5" t="n">
        <v>-485469</v>
      </c>
      <c r="C13" s="6" t="n">
        <v>-416672</v>
      </c>
    </row>
    <row r="14" spans="1:3">
      <c r="A14" s="4" t="s">
        <v>87</v>
      </c>
      <c r="B14" s="5" t="n">
        <v>-116</v>
      </c>
    </row>
    <row r="15" spans="1:3">
      <c r="A15" s="4" t="s">
        <v>88</v>
      </c>
      <c r="B15" s="5" t="n">
        <v>124793</v>
      </c>
    </row>
    <row r="16" spans="1:3">
      <c r="A16" s="4" t="s">
        <v>89</v>
      </c>
      <c r="B16" s="6" t="n">
        <v>44071</v>
      </c>
    </row>
    <row r="17" spans="1:3">
      <c r="A17" s="4" t="s">
        <v>90</v>
      </c>
      <c r="C17" s="6" t="n">
        <v>936906</v>
      </c>
    </row>
    <row r="18" spans="1:3">
      <c r="A18" s="4" t="s">
        <v>91</v>
      </c>
      <c r="B18" s="6" t="n">
        <v>-316721</v>
      </c>
      <c r="C18" s="5" t="n">
        <v>520234</v>
      </c>
    </row>
    <row r="19" spans="1:3">
      <c r="A19" s="4" t="s">
        <v>92</v>
      </c>
      <c r="B19" s="5" t="n">
        <v>-4443007</v>
      </c>
      <c r="C19" s="6" t="n">
        <v>-1917431</v>
      </c>
    </row>
    <row r="20" spans="1:3">
      <c r="A20" s="4" t="s">
        <v>93</v>
      </c>
      <c r="B20" s="5" t="n">
        <v>35840</v>
      </c>
    </row>
    <row r="21" spans="1:3">
      <c r="A21" s="4" t="s">
        <v>94</v>
      </c>
      <c r="B21" s="6" t="n">
        <v>-4407167</v>
      </c>
      <c r="C21" s="6" t="n">
        <v>-1917431</v>
      </c>
    </row>
    <row r="22" spans="1:3">
      <c r="A22" s="4" t="s">
        <v>95</v>
      </c>
      <c r="B22" s="8" t="n">
        <v>-0.74</v>
      </c>
      <c r="C22" s="8" t="n">
        <v>-0.83</v>
      </c>
    </row>
    <row r="23" spans="1:3">
      <c r="A23" s="4" t="s">
        <v>96</v>
      </c>
      <c r="B23" s="5" t="n">
        <v>5948847</v>
      </c>
      <c r="C23" s="5" t="n">
        <v>22999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43"/>
    <col customWidth="1" max="5" min="5" width="27"/>
    <col customWidth="1" max="6" min="6" width="24"/>
    <col customWidth="1" max="7" min="7" width="31"/>
    <col customWidth="1" max="8" min="8" width="24"/>
    <col customWidth="1" max="9" min="9" width="27"/>
    <col customWidth="1" max="10" min="10" width="31"/>
    <col customWidth="1" max="11" min="11" width="31"/>
  </cols>
  <sheetData>
    <row r="1" spans="1:11">
      <c r="A1" s="1" t="s">
        <v>370</v>
      </c>
      <c r="B1" s="2" t="s">
        <v>371</v>
      </c>
      <c r="C1" s="2" t="s">
        <v>372</v>
      </c>
      <c r="D1" s="2" t="s">
        <v>373</v>
      </c>
      <c r="E1" s="2" t="s">
        <v>374</v>
      </c>
      <c r="F1" s="2" t="s">
        <v>375</v>
      </c>
      <c r="G1" s="2" t="s">
        <v>354</v>
      </c>
      <c r="H1" s="2" t="s">
        <v>355</v>
      </c>
      <c r="I1" s="2" t="s">
        <v>376</v>
      </c>
      <c r="J1" s="2" t="s">
        <v>377</v>
      </c>
      <c r="K1" s="2" t="s">
        <v>378</v>
      </c>
    </row>
    <row r="2" spans="1:11">
      <c r="A2" s="4" t="s">
        <v>363</v>
      </c>
      <c r="G2" s="6" t="n">
        <v>107500</v>
      </c>
    </row>
    <row r="3" spans="1:11">
      <c r="A3" s="4" t="s">
        <v>379</v>
      </c>
      <c r="I3" s="5" t="n">
        <v>418669</v>
      </c>
    </row>
    <row r="4" spans="1:11">
      <c r="A4" s="4" t="s">
        <v>361</v>
      </c>
      <c r="I4" s="6" t="n">
        <v>502408</v>
      </c>
    </row>
    <row r="5" spans="1:11">
      <c r="A5" s="4" t="s">
        <v>362</v>
      </c>
      <c r="G5" s="8" t="n">
        <v>1.2</v>
      </c>
    </row>
    <row r="6" spans="1:11">
      <c r="A6" s="4" t="s">
        <v>290</v>
      </c>
    </row>
    <row r="7" spans="1:11">
      <c r="A7" s="4" t="s">
        <v>380</v>
      </c>
      <c r="F7" s="6" t="n">
        <v>369167</v>
      </c>
    </row>
    <row r="8" spans="1:11">
      <c r="A8" s="4" t="s">
        <v>381</v>
      </c>
      <c r="F8" s="4" t="s">
        <v>382</v>
      </c>
    </row>
    <row r="9" spans="1:11">
      <c r="A9" s="4" t="s">
        <v>383</v>
      </c>
    </row>
    <row r="10" spans="1:11">
      <c r="A10" s="4" t="s">
        <v>384</v>
      </c>
      <c r="F10" s="4" t="s">
        <v>385</v>
      </c>
    </row>
    <row r="11" spans="1:11">
      <c r="A11" s="4" t="s">
        <v>386</v>
      </c>
      <c r="F11" s="4" t="s">
        <v>387</v>
      </c>
    </row>
    <row r="12" spans="1:11">
      <c r="A12" s="4" t="s">
        <v>388</v>
      </c>
      <c r="F12" s="4" t="s">
        <v>389</v>
      </c>
    </row>
    <row r="13" spans="1:11">
      <c r="A13" s="4" t="s">
        <v>390</v>
      </c>
    </row>
    <row r="14" spans="1:11">
      <c r="A14" s="4" t="s">
        <v>384</v>
      </c>
      <c r="F14" s="4" t="s">
        <v>391</v>
      </c>
    </row>
    <row r="15" spans="1:11">
      <c r="A15" s="4" t="s">
        <v>386</v>
      </c>
      <c r="F15" s="4" t="s">
        <v>392</v>
      </c>
    </row>
    <row r="16" spans="1:11">
      <c r="A16" s="4" t="s">
        <v>388</v>
      </c>
      <c r="F16" s="4" t="s">
        <v>393</v>
      </c>
    </row>
    <row r="17" spans="1:11">
      <c r="A17" s="4" t="s">
        <v>394</v>
      </c>
    </row>
    <row r="18" spans="1:11">
      <c r="A18" s="4" t="s">
        <v>366</v>
      </c>
      <c r="B18" s="5" t="n">
        <v>17112</v>
      </c>
    </row>
    <row r="19" spans="1:11">
      <c r="A19" s="4" t="s">
        <v>363</v>
      </c>
      <c r="B19" s="6" t="n">
        <v>723706</v>
      </c>
    </row>
    <row r="20" spans="1:11">
      <c r="A20" s="4" t="s">
        <v>361</v>
      </c>
      <c r="K20" s="6" t="n">
        <v>200000</v>
      </c>
    </row>
    <row r="21" spans="1:11">
      <c r="A21" s="4" t="s">
        <v>362</v>
      </c>
      <c r="H21" s="8" t="n">
        <v>0.3</v>
      </c>
      <c r="K21" s="8" t="n">
        <v>1.2</v>
      </c>
    </row>
    <row r="22" spans="1:11">
      <c r="A22" s="4" t="s">
        <v>365</v>
      </c>
      <c r="K22" s="6" t="n">
        <v>7500</v>
      </c>
    </row>
    <row r="23" spans="1:11">
      <c r="A23" s="4" t="s">
        <v>394</v>
      </c>
    </row>
    <row r="24" spans="1:11">
      <c r="A24" s="4" t="s">
        <v>366</v>
      </c>
      <c r="B24" s="5" t="n">
        <v>16620</v>
      </c>
    </row>
    <row r="25" spans="1:11">
      <c r="A25" s="4" t="s">
        <v>363</v>
      </c>
      <c r="B25" s="6" t="n">
        <v>722066</v>
      </c>
    </row>
    <row r="26" spans="1:11">
      <c r="A26" s="4" t="s">
        <v>361</v>
      </c>
      <c r="J26" s="6" t="n">
        <v>200000</v>
      </c>
    </row>
    <row r="27" spans="1:11">
      <c r="A27" s="4" t="s">
        <v>362</v>
      </c>
      <c r="J27" s="8" t="n">
        <v>1.2</v>
      </c>
    </row>
    <row r="28" spans="1:11">
      <c r="A28" s="4" t="s">
        <v>365</v>
      </c>
      <c r="J28" s="6" t="n">
        <v>100000</v>
      </c>
    </row>
    <row r="29" spans="1:11">
      <c r="A29" s="4" t="s">
        <v>329</v>
      </c>
    </row>
    <row r="30" spans="1:11">
      <c r="A30" s="4" t="s">
        <v>366</v>
      </c>
      <c r="D30" s="5" t="n">
        <v>82614</v>
      </c>
      <c r="E30" s="5" t="n">
        <v>40154</v>
      </c>
    </row>
    <row r="31" spans="1:11">
      <c r="A31" s="4" t="s">
        <v>363</v>
      </c>
      <c r="D31" s="6" t="n">
        <v>74285</v>
      </c>
      <c r="E31" s="6" t="n">
        <v>18190</v>
      </c>
    </row>
    <row r="32" spans="1:11">
      <c r="A32" s="4" t="s">
        <v>379</v>
      </c>
      <c r="B32" s="5" t="n">
        <v>256486</v>
      </c>
      <c r="D32" s="5" t="n">
        <v>47833</v>
      </c>
      <c r="I32" s="5" t="n">
        <v>648381</v>
      </c>
    </row>
    <row r="33" spans="1:11">
      <c r="A33" s="4" t="s">
        <v>380</v>
      </c>
      <c r="D33" s="8" t="n">
        <v>1.2</v>
      </c>
    </row>
    <row r="34" spans="1:11">
      <c r="A34" s="4" t="s">
        <v>395</v>
      </c>
      <c r="D34" s="4" t="s">
        <v>396</v>
      </c>
    </row>
    <row r="35" spans="1:11">
      <c r="A35" s="4" t="s">
        <v>361</v>
      </c>
      <c r="B35" s="6" t="n">
        <v>207754</v>
      </c>
      <c r="D35" s="6" t="n">
        <v>73429</v>
      </c>
      <c r="I35" s="6" t="n">
        <v>466000</v>
      </c>
    </row>
    <row r="36" spans="1:11">
      <c r="A36" s="4" t="s">
        <v>397</v>
      </c>
    </row>
    <row r="37" spans="1:11">
      <c r="A37" s="4" t="s">
        <v>363</v>
      </c>
      <c r="C37" s="6" t="n">
        <v>121736</v>
      </c>
    </row>
    <row r="38" spans="1:11">
      <c r="A38" s="4" t="s">
        <v>361</v>
      </c>
      <c r="C38" s="6" t="n">
        <v>1217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54"/>
    <col customWidth="1" max="2" min="2" width="27"/>
    <col customWidth="1" max="3" min="3" width="21"/>
    <col customWidth="1" max="4" min="4" width="31"/>
    <col customWidth="1" max="5" min="5" width="21"/>
    <col customWidth="1" max="6" min="6" width="24"/>
    <col customWidth="1" max="7" min="7" width="21"/>
    <col customWidth="1" max="8" min="8" width="31"/>
    <col customWidth="1" max="9" min="9" width="31"/>
    <col customWidth="1" max="10" min="10" width="31"/>
  </cols>
  <sheetData>
    <row r="1" spans="1:10">
      <c r="A1" s="1" t="s">
        <v>398</v>
      </c>
      <c r="B1" s="2" t="s">
        <v>352</v>
      </c>
      <c r="C1" s="2" t="s">
        <v>399</v>
      </c>
      <c r="D1" s="2" t="s">
        <v>354</v>
      </c>
      <c r="E1" s="2" t="s">
        <v>400</v>
      </c>
      <c r="F1" s="2" t="s">
        <v>355</v>
      </c>
      <c r="G1" s="2" t="s">
        <v>356</v>
      </c>
      <c r="H1" s="2" t="s">
        <v>401</v>
      </c>
      <c r="I1" s="2" t="s">
        <v>402</v>
      </c>
      <c r="J1" s="2" t="s">
        <v>403</v>
      </c>
    </row>
    <row r="2" spans="1:10">
      <c r="A2" s="4" t="s">
        <v>361</v>
      </c>
      <c r="G2" s="6" t="n">
        <v>502408</v>
      </c>
    </row>
    <row r="3" spans="1:10">
      <c r="A3" s="4" t="s">
        <v>362</v>
      </c>
      <c r="D3" s="8" t="n">
        <v>1.2</v>
      </c>
    </row>
    <row r="4" spans="1:10">
      <c r="A4" s="4" t="s">
        <v>363</v>
      </c>
      <c r="D4" s="6" t="n">
        <v>107500</v>
      </c>
    </row>
    <row r="5" spans="1:10">
      <c r="A5" s="4" t="s">
        <v>342</v>
      </c>
      <c r="C5" s="6" t="n">
        <v>345832</v>
      </c>
      <c r="D5" s="6" t="n">
        <v>617339</v>
      </c>
    </row>
    <row r="6" spans="1:10">
      <c r="A6" s="4" t="s">
        <v>404</v>
      </c>
      <c r="C6" s="5" t="n">
        <v>44071</v>
      </c>
      <c r="E6" s="6" t="n">
        <v>482784</v>
      </c>
    </row>
    <row r="7" spans="1:10">
      <c r="A7" s="4" t="s">
        <v>394</v>
      </c>
    </row>
    <row r="8" spans="1:10">
      <c r="A8" s="4" t="s">
        <v>361</v>
      </c>
      <c r="J8" s="6" t="n">
        <v>100000</v>
      </c>
    </row>
    <row r="9" spans="1:10">
      <c r="A9" s="4" t="s">
        <v>362</v>
      </c>
      <c r="F9" s="8" t="n">
        <v>0.3</v>
      </c>
      <c r="J9" s="8" t="n">
        <v>0.6</v>
      </c>
    </row>
    <row r="10" spans="1:10">
      <c r="A10" s="4" t="s">
        <v>365</v>
      </c>
      <c r="J10" s="6" t="n">
        <v>35500</v>
      </c>
    </row>
    <row r="11" spans="1:10">
      <c r="A11" s="4" t="s">
        <v>366</v>
      </c>
      <c r="B11" s="5" t="n">
        <v>345360</v>
      </c>
    </row>
    <row r="12" spans="1:10">
      <c r="A12" s="4" t="s">
        <v>363</v>
      </c>
      <c r="B12" s="6" t="n">
        <v>3608</v>
      </c>
    </row>
    <row r="13" spans="1:10">
      <c r="A13" s="4" t="s">
        <v>394</v>
      </c>
    </row>
    <row r="14" spans="1:10">
      <c r="A14" s="4" t="s">
        <v>361</v>
      </c>
      <c r="I14" s="6" t="n">
        <v>100000</v>
      </c>
    </row>
    <row r="15" spans="1:10">
      <c r="A15" s="4" t="s">
        <v>362</v>
      </c>
      <c r="I15" s="8" t="n">
        <v>0.6</v>
      </c>
    </row>
    <row r="16" spans="1:10">
      <c r="A16" s="4" t="s">
        <v>365</v>
      </c>
      <c r="I16" s="6" t="n">
        <v>35500</v>
      </c>
    </row>
    <row r="17" spans="1:10">
      <c r="A17" s="4" t="s">
        <v>366</v>
      </c>
      <c r="B17" s="5" t="n">
        <v>345303</v>
      </c>
    </row>
    <row r="18" spans="1:10">
      <c r="A18" s="4" t="s">
        <v>363</v>
      </c>
      <c r="B18" s="6" t="n">
        <v>3591</v>
      </c>
    </row>
    <row r="19" spans="1:10">
      <c r="A19" s="4" t="s">
        <v>405</v>
      </c>
    </row>
    <row r="20" spans="1:10">
      <c r="A20" s="4" t="s">
        <v>361</v>
      </c>
      <c r="H20" s="6" t="n">
        <v>65000</v>
      </c>
    </row>
    <row r="21" spans="1:10">
      <c r="A21" s="4" t="s">
        <v>362</v>
      </c>
      <c r="H21" s="8" t="n">
        <v>1.2</v>
      </c>
    </row>
    <row r="22" spans="1:10">
      <c r="A22" s="4" t="s">
        <v>342</v>
      </c>
      <c r="H22" s="6" t="n">
        <v>174071</v>
      </c>
    </row>
    <row r="23" spans="1:10">
      <c r="A23" s="4" t="s">
        <v>404</v>
      </c>
      <c r="C23" s="6" t="n">
        <v>440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06</v>
      </c>
      <c r="B1" s="2" t="s">
        <v>407</v>
      </c>
      <c r="C1" s="2" t="s">
        <v>408</v>
      </c>
      <c r="D1" s="2" t="s">
        <v>409</v>
      </c>
      <c r="E1" s="2" t="s">
        <v>324</v>
      </c>
      <c r="F1" s="2" t="s">
        <v>410</v>
      </c>
      <c r="G1" s="2" t="s">
        <v>411</v>
      </c>
      <c r="H1" s="2" t="s">
        <v>412</v>
      </c>
      <c r="I1" s="2" t="s">
        <v>2</v>
      </c>
      <c r="J1" s="2" t="s">
        <v>34</v>
      </c>
      <c r="K1" s="2" t="s">
        <v>340</v>
      </c>
      <c r="L1" s="2" t="s">
        <v>413</v>
      </c>
    </row>
    <row r="2" spans="1:12">
      <c r="A2" s="4" t="s">
        <v>47</v>
      </c>
      <c r="I2" s="6" t="n">
        <v>0</v>
      </c>
      <c r="J2" s="6" t="n">
        <v>130000</v>
      </c>
    </row>
    <row r="3" spans="1:12">
      <c r="A3" s="4" t="s">
        <v>404</v>
      </c>
      <c r="I3" s="5" t="n">
        <v>44071</v>
      </c>
      <c r="K3" s="6" t="n">
        <v>482784</v>
      </c>
    </row>
    <row r="4" spans="1:12">
      <c r="A4" s="4" t="s">
        <v>414</v>
      </c>
      <c r="J4" s="6" t="n">
        <v>2420374</v>
      </c>
    </row>
    <row r="5" spans="1:12">
      <c r="A5" s="4" t="s">
        <v>415</v>
      </c>
      <c r="I5" s="6" t="n">
        <v>500000</v>
      </c>
      <c r="J5" s="5" t="n">
        <v>400000</v>
      </c>
    </row>
    <row r="6" spans="1:12">
      <c r="A6" s="4" t="s">
        <v>416</v>
      </c>
      <c r="E6" s="5" t="n">
        <v>418669</v>
      </c>
    </row>
    <row r="7" spans="1:12">
      <c r="A7" s="4" t="s">
        <v>417</v>
      </c>
      <c r="I7" s="5" t="n">
        <v>456930</v>
      </c>
    </row>
    <row r="8" spans="1:12">
      <c r="A8" s="4" t="s">
        <v>418</v>
      </c>
    </row>
    <row r="9" spans="1:12">
      <c r="A9" s="4" t="s">
        <v>414</v>
      </c>
      <c r="B9" s="6" t="n">
        <v>207753</v>
      </c>
      <c r="E9" s="6" t="n">
        <v>466000</v>
      </c>
    </row>
    <row r="10" spans="1:12">
      <c r="A10" s="4" t="s">
        <v>419</v>
      </c>
      <c r="B10" s="5" t="n">
        <v>256486</v>
      </c>
      <c r="E10" s="5" t="n">
        <v>648381</v>
      </c>
    </row>
    <row r="11" spans="1:12">
      <c r="A11" s="4" t="s">
        <v>420</v>
      </c>
    </row>
    <row r="12" spans="1:12">
      <c r="A12" s="4" t="s">
        <v>414</v>
      </c>
      <c r="I12" s="6" t="n">
        <v>502408</v>
      </c>
    </row>
    <row r="13" spans="1:12">
      <c r="A13" s="4" t="s">
        <v>419</v>
      </c>
      <c r="I13" s="5" t="n">
        <v>418669</v>
      </c>
    </row>
    <row r="14" spans="1:12">
      <c r="A14" s="4" t="s">
        <v>290</v>
      </c>
    </row>
    <row r="15" spans="1:12">
      <c r="A15" s="4" t="s">
        <v>421</v>
      </c>
      <c r="L15" s="6" t="n">
        <v>369167</v>
      </c>
    </row>
    <row r="16" spans="1:12">
      <c r="A16" s="4" t="s">
        <v>422</v>
      </c>
    </row>
    <row r="17" spans="1:12">
      <c r="A17" s="4" t="s">
        <v>423</v>
      </c>
      <c r="D17" s="6" t="n">
        <v>15920</v>
      </c>
    </row>
    <row r="18" spans="1:12">
      <c r="A18" s="4" t="s">
        <v>419</v>
      </c>
      <c r="D18" s="5" t="n">
        <v>469132</v>
      </c>
      <c r="E18" s="5" t="n">
        <v>469132</v>
      </c>
    </row>
    <row r="19" spans="1:12">
      <c r="A19" s="4" t="s">
        <v>424</v>
      </c>
      <c r="D19" s="6" t="n">
        <v>19000</v>
      </c>
    </row>
    <row r="20" spans="1:12">
      <c r="A20" s="4" t="s">
        <v>425</v>
      </c>
    </row>
    <row r="21" spans="1:12">
      <c r="A21" s="4" t="s">
        <v>423</v>
      </c>
      <c r="C21" s="6" t="n">
        <v>15000</v>
      </c>
      <c r="G21" s="6" t="n">
        <v>7500</v>
      </c>
      <c r="H21" s="6" t="n">
        <v>7500</v>
      </c>
    </row>
    <row r="22" spans="1:12">
      <c r="A22" s="4" t="s">
        <v>419</v>
      </c>
      <c r="C22" s="5" t="n">
        <v>116667</v>
      </c>
    </row>
    <row r="23" spans="1:12">
      <c r="A23" s="4" t="s">
        <v>415</v>
      </c>
      <c r="C23" s="6" t="n">
        <v>125000</v>
      </c>
    </row>
    <row r="24" spans="1:12">
      <c r="A24" s="4" t="s">
        <v>426</v>
      </c>
    </row>
    <row r="25" spans="1:12">
      <c r="A25" s="4" t="s">
        <v>47</v>
      </c>
      <c r="F25" s="6" t="n">
        <v>2695052</v>
      </c>
      <c r="I25" s="6" t="n">
        <v>747535</v>
      </c>
    </row>
    <row r="26" spans="1:12">
      <c r="A26" s="4" t="s">
        <v>416</v>
      </c>
      <c r="F26" s="5" t="n">
        <v>2245876</v>
      </c>
      <c r="I26" s="5" t="n">
        <v>622947</v>
      </c>
    </row>
    <row r="27" spans="1:12">
      <c r="A27" s="4" t="s">
        <v>421</v>
      </c>
      <c r="F27" s="8" t="n">
        <v>1.2</v>
      </c>
      <c r="I27" s="8" t="n">
        <v>1.2</v>
      </c>
    </row>
    <row r="28" spans="1:12">
      <c r="A28" s="4" t="s">
        <v>395</v>
      </c>
      <c r="F28" s="4" t="s">
        <v>427</v>
      </c>
      <c r="I28" s="4" t="s">
        <v>427</v>
      </c>
    </row>
    <row r="29" spans="1:12">
      <c r="A29" s="4" t="s">
        <v>428</v>
      </c>
    </row>
    <row r="30" spans="1:12">
      <c r="A30" s="4" t="s">
        <v>47</v>
      </c>
      <c r="I30" s="6" t="n">
        <v>179000</v>
      </c>
      <c r="J30" s="6" t="n">
        <v>92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29</v>
      </c>
      <c r="B1" s="2" t="s">
        <v>1</v>
      </c>
    </row>
    <row r="2" spans="1:3">
      <c r="B2" s="2" t="s">
        <v>2</v>
      </c>
      <c r="C2" s="2" t="s">
        <v>34</v>
      </c>
    </row>
    <row r="3" spans="1:3">
      <c r="A3" s="4" t="s">
        <v>430</v>
      </c>
      <c r="B3" s="6" t="n">
        <v>291000</v>
      </c>
      <c r="C3" s="6" t="n">
        <v>83000</v>
      </c>
    </row>
    <row r="4" spans="1:3">
      <c r="A4" s="4" t="s">
        <v>431</v>
      </c>
      <c r="B4" s="5" t="n">
        <v>299000</v>
      </c>
    </row>
    <row r="5" spans="1:3">
      <c r="A5" s="4" t="s">
        <v>432</v>
      </c>
      <c r="B5" s="6" t="n">
        <v>17200000</v>
      </c>
    </row>
    <row r="6" spans="1:3">
      <c r="A6" s="4" t="s">
        <v>433</v>
      </c>
      <c r="B6" s="4" t="s">
        <v>434</v>
      </c>
    </row>
    <row r="7" spans="1:3">
      <c r="A7" s="4" t="s">
        <v>435</v>
      </c>
    </row>
    <row r="8" spans="1:3">
      <c r="A8" s="4" t="s">
        <v>436</v>
      </c>
      <c r="B8" s="4" t="s">
        <v>437</v>
      </c>
    </row>
    <row r="9" spans="1:3">
      <c r="A9" s="4" t="s">
        <v>438</v>
      </c>
    </row>
    <row r="10" spans="1:3">
      <c r="A10" s="4" t="s">
        <v>436</v>
      </c>
      <c r="B10" s="4" t="s">
        <v>4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440</v>
      </c>
      <c r="B1" s="2" t="s">
        <v>2</v>
      </c>
      <c r="C1" s="2" t="s">
        <v>34</v>
      </c>
    </row>
    <row r="2" spans="1:3">
      <c r="A2" s="3" t="s">
        <v>441</v>
      </c>
    </row>
    <row r="3" spans="1:3">
      <c r="A3" s="4" t="s">
        <v>442</v>
      </c>
      <c r="B3" s="6" t="n">
        <v>6970000</v>
      </c>
      <c r="C3" s="6" t="n">
        <v>6679000</v>
      </c>
    </row>
    <row r="4" spans="1:3">
      <c r="A4" s="4" t="s">
        <v>443</v>
      </c>
      <c r="B4" s="5" t="n">
        <v>72000</v>
      </c>
      <c r="C4" s="6" t="n">
        <v>371000</v>
      </c>
    </row>
    <row r="5" spans="1:3">
      <c r="A5" s="4" t="s">
        <v>444</v>
      </c>
      <c r="B5" s="5" t="n">
        <v>-83000</v>
      </c>
    </row>
    <row r="6" spans="1:3">
      <c r="A6" s="4" t="s">
        <v>445</v>
      </c>
      <c r="B6" s="6" t="n">
        <v>-6959000</v>
      </c>
      <c r="C6" s="6" t="n">
        <v>-7050000</v>
      </c>
    </row>
    <row r="7" spans="1:3">
      <c r="A7" s="4" t="s">
        <v>4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7</v>
      </c>
      <c r="B1" s="2" t="s">
        <v>1</v>
      </c>
    </row>
    <row r="2" spans="1:3">
      <c r="B2" s="2" t="s">
        <v>2</v>
      </c>
      <c r="C2" s="2" t="s">
        <v>34</v>
      </c>
    </row>
    <row r="3" spans="1:3">
      <c r="A3" s="3" t="s">
        <v>448</v>
      </c>
    </row>
    <row r="4" spans="1:3">
      <c r="A4" s="4" t="s">
        <v>449</v>
      </c>
      <c r="B4" s="4" t="s">
        <v>450</v>
      </c>
      <c r="C4" s="4" t="s">
        <v>450</v>
      </c>
    </row>
    <row r="5" spans="1:3">
      <c r="A5" s="4" t="s">
        <v>451</v>
      </c>
      <c r="B5" s="4" t="s">
        <v>452</v>
      </c>
      <c r="C5" s="4" t="s">
        <v>452</v>
      </c>
    </row>
    <row r="6" spans="1:3">
      <c r="A6" s="4" t="s">
        <v>453</v>
      </c>
      <c r="B6" s="4" t="s">
        <v>454</v>
      </c>
      <c r="C6" s="4" t="s">
        <v>455</v>
      </c>
    </row>
    <row r="7" spans="1:3">
      <c r="A7" s="4" t="s">
        <v>456</v>
      </c>
      <c r="B7" s="4" t="s">
        <v>457</v>
      </c>
      <c r="C7" s="4" t="s">
        <v>458</v>
      </c>
    </row>
    <row r="8" spans="1:3">
      <c r="A8" s="4" t="s">
        <v>4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V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60</v>
      </c>
      <c r="B1" s="2" t="s">
        <v>407</v>
      </c>
      <c r="C1" s="2" t="s">
        <v>275</v>
      </c>
      <c r="D1" s="2" t="s">
        <v>461</v>
      </c>
      <c r="E1" s="2" t="s">
        <v>322</v>
      </c>
      <c r="F1" s="2" t="s">
        <v>325</v>
      </c>
      <c r="G1" s="2" t="s">
        <v>408</v>
      </c>
      <c r="H1" s="2" t="s">
        <v>323</v>
      </c>
      <c r="I1" s="2" t="s">
        <v>462</v>
      </c>
      <c r="J1" s="2" t="s">
        <v>462</v>
      </c>
      <c r="K1" s="2" t="s">
        <v>463</v>
      </c>
      <c r="L1" s="2" t="s">
        <v>409</v>
      </c>
      <c r="M1" s="2" t="s">
        <v>464</v>
      </c>
      <c r="N1" s="2" t="s">
        <v>465</v>
      </c>
      <c r="O1" s="2" t="s">
        <v>324</v>
      </c>
      <c r="P1" s="2" t="s">
        <v>466</v>
      </c>
      <c r="Q1" s="2" t="s">
        <v>411</v>
      </c>
      <c r="R1" s="2" t="s">
        <v>2</v>
      </c>
      <c r="S1" s="2" t="s">
        <v>3</v>
      </c>
      <c r="T1" s="2" t="s">
        <v>2</v>
      </c>
      <c r="U1" s="2" t="s">
        <v>34</v>
      </c>
      <c r="V1" s="2" t="s">
        <v>467</v>
      </c>
    </row>
    <row r="2" spans="1:22">
      <c r="A2" s="4" t="s">
        <v>68</v>
      </c>
      <c r="R2" s="5" t="n">
        <v>600000000</v>
      </c>
      <c r="T2" s="5" t="n">
        <v>600000000</v>
      </c>
      <c r="V2" s="5" t="n">
        <v>100000000</v>
      </c>
    </row>
    <row r="3" spans="1:22">
      <c r="A3" s="4" t="s">
        <v>468</v>
      </c>
      <c r="C3" s="4" t="s">
        <v>279</v>
      </c>
    </row>
    <row r="4" spans="1:22">
      <c r="A4" s="4" t="s">
        <v>149</v>
      </c>
      <c r="T4" s="6" t="n">
        <v>200000</v>
      </c>
      <c r="U4" s="6" t="n">
        <v>400000</v>
      </c>
    </row>
    <row r="5" spans="1:22">
      <c r="A5" s="4" t="s">
        <v>363</v>
      </c>
      <c r="U5" s="6" t="n">
        <v>107500</v>
      </c>
    </row>
    <row r="6" spans="1:22">
      <c r="A6" s="4" t="s">
        <v>469</v>
      </c>
      <c r="U6" s="8" t="n">
        <v>1.2</v>
      </c>
    </row>
    <row r="7" spans="1:22">
      <c r="A7" s="4" t="s">
        <v>470</v>
      </c>
      <c r="O7" s="5" t="n">
        <v>418669</v>
      </c>
    </row>
    <row r="8" spans="1:22">
      <c r="A8" s="4" t="s">
        <v>361</v>
      </c>
      <c r="O8" s="6" t="n">
        <v>502408</v>
      </c>
    </row>
    <row r="9" spans="1:22">
      <c r="A9" s="4" t="s">
        <v>415</v>
      </c>
      <c r="T9" s="6" t="n">
        <v>500000</v>
      </c>
      <c r="U9" s="6" t="n">
        <v>400000</v>
      </c>
    </row>
    <row r="10" spans="1:22">
      <c r="A10" s="4" t="s">
        <v>471</v>
      </c>
    </row>
    <row r="11" spans="1:22">
      <c r="A11" s="4" t="s">
        <v>472</v>
      </c>
      <c r="M11" s="8" t="n">
        <v>1.75</v>
      </c>
    </row>
    <row r="12" spans="1:22">
      <c r="A12" s="4" t="s">
        <v>473</v>
      </c>
      <c r="M12" s="6" t="n">
        <v>250833</v>
      </c>
    </row>
    <row r="13" spans="1:22">
      <c r="A13" s="4" t="s">
        <v>474</v>
      </c>
    </row>
    <row r="14" spans="1:22">
      <c r="A14" s="4" t="s">
        <v>419</v>
      </c>
      <c r="M14" s="5" t="n">
        <v>35000</v>
      </c>
    </row>
    <row r="15" spans="1:22">
      <c r="A15" s="4" t="s">
        <v>475</v>
      </c>
    </row>
    <row r="16" spans="1:22">
      <c r="A16" s="4" t="s">
        <v>419</v>
      </c>
      <c r="M16" s="5" t="n">
        <v>108333</v>
      </c>
    </row>
    <row r="17" spans="1:22">
      <c r="A17" s="4" t="s">
        <v>329</v>
      </c>
    </row>
    <row r="18" spans="1:22">
      <c r="A18" s="4" t="s">
        <v>333</v>
      </c>
      <c r="B18" s="6" t="n">
        <v>1200000</v>
      </c>
      <c r="O18" s="6" t="n">
        <v>550000</v>
      </c>
    </row>
    <row r="19" spans="1:22">
      <c r="A19" s="4" t="s">
        <v>330</v>
      </c>
      <c r="E19" s="5" t="n">
        <v>189414</v>
      </c>
      <c r="H19" s="5" t="n">
        <v>792550</v>
      </c>
      <c r="O19" s="5" t="n">
        <v>792550</v>
      </c>
    </row>
    <row r="20" spans="1:22">
      <c r="A20" s="4" t="s">
        <v>476</v>
      </c>
    </row>
    <row r="21" spans="1:22">
      <c r="A21" s="4" t="s">
        <v>477</v>
      </c>
      <c r="P21" s="8" t="n">
        <v>1.5</v>
      </c>
    </row>
    <row r="22" spans="1:22">
      <c r="A22" s="4" t="s">
        <v>478</v>
      </c>
      <c r="P22" s="5" t="n">
        <v>666667</v>
      </c>
    </row>
    <row r="23" spans="1:22">
      <c r="A23" s="4" t="s">
        <v>479</v>
      </c>
    </row>
    <row r="24" spans="1:22">
      <c r="A24" s="4" t="s">
        <v>480</v>
      </c>
      <c r="N24" s="5" t="n">
        <v>50000</v>
      </c>
    </row>
    <row r="25" spans="1:22">
      <c r="A25" s="4" t="s">
        <v>472</v>
      </c>
      <c r="N25" s="8" t="n">
        <v>1.2</v>
      </c>
    </row>
    <row r="26" spans="1:22">
      <c r="A26" s="4" t="s">
        <v>481</v>
      </c>
    </row>
    <row r="27" spans="1:22">
      <c r="A27" s="4" t="s">
        <v>363</v>
      </c>
      <c r="O27" s="6" t="n">
        <v>310977</v>
      </c>
    </row>
    <row r="28" spans="1:22">
      <c r="A28" s="4" t="s">
        <v>482</v>
      </c>
    </row>
    <row r="29" spans="1:22">
      <c r="A29" s="4" t="s">
        <v>363</v>
      </c>
      <c r="B29" s="6" t="n">
        <v>116364</v>
      </c>
    </row>
    <row r="30" spans="1:22">
      <c r="A30" s="4" t="s">
        <v>330</v>
      </c>
      <c r="B30" s="5" t="n">
        <v>4387879</v>
      </c>
    </row>
    <row r="31" spans="1:22">
      <c r="A31" s="4" t="s">
        <v>329</v>
      </c>
    </row>
    <row r="32" spans="1:22">
      <c r="A32" s="4" t="s">
        <v>483</v>
      </c>
      <c r="J32" s="4" t="s">
        <v>396</v>
      </c>
    </row>
    <row r="33" spans="1:22">
      <c r="A33" s="4" t="s">
        <v>363</v>
      </c>
      <c r="J33" s="6" t="n">
        <v>74285</v>
      </c>
      <c r="K33" s="6" t="n">
        <v>18190</v>
      </c>
    </row>
    <row r="34" spans="1:22">
      <c r="A34" s="4" t="s">
        <v>417</v>
      </c>
      <c r="J34" s="5" t="n">
        <v>122768</v>
      </c>
    </row>
    <row r="35" spans="1:22">
      <c r="A35" s="4" t="s">
        <v>470</v>
      </c>
      <c r="B35" s="5" t="n">
        <v>256486</v>
      </c>
      <c r="I35" s="5" t="n">
        <v>47833</v>
      </c>
      <c r="J35" s="5" t="n">
        <v>47833</v>
      </c>
      <c r="O35" s="5" t="n">
        <v>648381</v>
      </c>
    </row>
    <row r="36" spans="1:22">
      <c r="A36" s="4" t="s">
        <v>421</v>
      </c>
      <c r="I36" s="8" t="n">
        <v>1.2</v>
      </c>
      <c r="J36" s="8" t="n">
        <v>1.2</v>
      </c>
    </row>
    <row r="37" spans="1:22">
      <c r="A37" s="4" t="s">
        <v>361</v>
      </c>
      <c r="B37" s="6" t="n">
        <v>207754</v>
      </c>
      <c r="I37" s="6" t="n">
        <v>73429</v>
      </c>
      <c r="J37" s="6" t="n">
        <v>73429</v>
      </c>
      <c r="O37" s="6" t="n">
        <v>466000</v>
      </c>
    </row>
    <row r="38" spans="1:22">
      <c r="A38" s="4" t="s">
        <v>415</v>
      </c>
      <c r="G38" s="6" t="n">
        <v>125000</v>
      </c>
    </row>
    <row r="39" spans="1:22">
      <c r="A39" s="4" t="s">
        <v>419</v>
      </c>
      <c r="G39" s="5" t="n">
        <v>116667</v>
      </c>
    </row>
    <row r="40" spans="1:22">
      <c r="A40" s="4" t="s">
        <v>484</v>
      </c>
    </row>
    <row r="41" spans="1:22">
      <c r="A41" s="4" t="s">
        <v>363</v>
      </c>
      <c r="I41" s="5" t="n">
        <v>19047</v>
      </c>
    </row>
    <row r="42" spans="1:22">
      <c r="A42" s="4" t="s">
        <v>485</v>
      </c>
    </row>
    <row r="43" spans="1:22">
      <c r="A43" s="4" t="s">
        <v>363</v>
      </c>
      <c r="I43" s="6" t="n">
        <v>19047</v>
      </c>
    </row>
    <row r="44" spans="1:22">
      <c r="A44" s="4" t="s">
        <v>486</v>
      </c>
    </row>
    <row r="45" spans="1:22">
      <c r="A45" s="4" t="s">
        <v>333</v>
      </c>
      <c r="F45" s="6" t="n">
        <v>338806</v>
      </c>
    </row>
    <row r="46" spans="1:22">
      <c r="A46" s="4" t="s">
        <v>397</v>
      </c>
    </row>
    <row r="47" spans="1:22">
      <c r="A47" s="4" t="s">
        <v>363</v>
      </c>
      <c r="F47" s="6" t="n">
        <v>121736</v>
      </c>
    </row>
    <row r="48" spans="1:22">
      <c r="A48" s="4" t="s">
        <v>417</v>
      </c>
      <c r="F48" s="5" t="n">
        <v>222747</v>
      </c>
    </row>
    <row r="49" spans="1:22">
      <c r="A49" s="4" t="s">
        <v>361</v>
      </c>
      <c r="F49" s="6" t="n">
        <v>121736</v>
      </c>
    </row>
    <row r="50" spans="1:22">
      <c r="A50" s="4" t="s">
        <v>487</v>
      </c>
    </row>
    <row r="51" spans="1:22">
      <c r="A51" s="4" t="s">
        <v>415</v>
      </c>
      <c r="U51" s="6" t="n">
        <v>217000</v>
      </c>
    </row>
    <row r="52" spans="1:22">
      <c r="A52" s="4" t="s">
        <v>419</v>
      </c>
      <c r="U52" s="5" t="n">
        <v>103333</v>
      </c>
    </row>
    <row r="53" spans="1:22">
      <c r="A53" s="4" t="s">
        <v>488</v>
      </c>
    </row>
    <row r="54" spans="1:22">
      <c r="A54" s="4" t="s">
        <v>470</v>
      </c>
      <c r="U54" s="5" t="n">
        <v>100000</v>
      </c>
    </row>
    <row r="55" spans="1:22">
      <c r="A55" s="4" t="s">
        <v>489</v>
      </c>
      <c r="U55" s="5" t="n">
        <v>2834</v>
      </c>
    </row>
    <row r="56" spans="1:22">
      <c r="A56" s="4" t="s">
        <v>490</v>
      </c>
    </row>
    <row r="57" spans="1:22">
      <c r="A57" s="4" t="s">
        <v>415</v>
      </c>
      <c r="Q57" s="6" t="n">
        <v>400000</v>
      </c>
    </row>
    <row r="58" spans="1:22">
      <c r="A58" s="4" t="s">
        <v>419</v>
      </c>
      <c r="Q58" s="5" t="n">
        <v>333333</v>
      </c>
    </row>
    <row r="59" spans="1:22">
      <c r="A59" s="4" t="s">
        <v>422</v>
      </c>
    </row>
    <row r="60" spans="1:22">
      <c r="A60" s="4" t="s">
        <v>419</v>
      </c>
      <c r="L60" s="5" t="n">
        <v>469132</v>
      </c>
      <c r="O60" s="5" t="n">
        <v>469132</v>
      </c>
    </row>
    <row r="61" spans="1:22">
      <c r="A61" s="4" t="s">
        <v>491</v>
      </c>
    </row>
    <row r="62" spans="1:22">
      <c r="A62" s="4" t="s">
        <v>492</v>
      </c>
      <c r="D62" s="5" t="n">
        <v>2500000</v>
      </c>
    </row>
    <row r="63" spans="1:22">
      <c r="A63" s="4" t="s">
        <v>477</v>
      </c>
      <c r="D63" s="6" t="n">
        <v>2</v>
      </c>
    </row>
    <row r="64" spans="1:22">
      <c r="A64" s="4" t="s">
        <v>493</v>
      </c>
      <c r="D64" s="6" t="n">
        <v>1500000</v>
      </c>
    </row>
    <row r="65" spans="1:22">
      <c r="A65" s="4" t="s">
        <v>494</v>
      </c>
      <c r="T65" s="5" t="n">
        <v>166666</v>
      </c>
    </row>
    <row r="66" spans="1:22">
      <c r="A66" s="4" t="s">
        <v>415</v>
      </c>
      <c r="R66" s="6" t="n">
        <v>500000</v>
      </c>
    </row>
    <row r="67" spans="1:22">
      <c r="A67" s="4" t="s">
        <v>419</v>
      </c>
      <c r="R67" s="5" t="n">
        <v>833330</v>
      </c>
    </row>
    <row r="68" spans="1:22">
      <c r="A68" s="4" t="s">
        <v>495</v>
      </c>
    </row>
    <row r="69" spans="1:22">
      <c r="A69" s="4" t="s">
        <v>419</v>
      </c>
      <c r="S69" s="5" t="n">
        <v>753334</v>
      </c>
    </row>
    <row r="70" spans="1:22">
      <c r="A70" s="4" t="s">
        <v>496</v>
      </c>
      <c r="S70" s="6" t="n">
        <v>452000</v>
      </c>
    </row>
    <row r="71" spans="1:22">
      <c r="A71" s="4" t="s">
        <v>497</v>
      </c>
      <c r="S71" s="5" t="n">
        <v>753334</v>
      </c>
    </row>
    <row r="72" spans="1:22">
      <c r="A72" s="4" t="s">
        <v>498</v>
      </c>
    </row>
    <row r="73" spans="1:22">
      <c r="A73" s="4" t="s">
        <v>483</v>
      </c>
      <c r="T73" s="4" t="s">
        <v>3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35"/>
    <col customWidth="1" max="5" min="5" width="35"/>
  </cols>
  <sheetData>
    <row r="1" spans="1:5">
      <c r="A1" s="1" t="s">
        <v>499</v>
      </c>
      <c r="B1" s="2" t="s">
        <v>464</v>
      </c>
      <c r="C1" s="2" t="s">
        <v>500</v>
      </c>
      <c r="D1" s="2" t="s">
        <v>2</v>
      </c>
      <c r="E1" s="2" t="s">
        <v>34</v>
      </c>
    </row>
    <row r="2" spans="1:5">
      <c r="A2" s="4" t="s">
        <v>284</v>
      </c>
      <c r="D2" s="4" t="s">
        <v>285</v>
      </c>
    </row>
    <row r="3" spans="1:5">
      <c r="A3" s="4" t="s">
        <v>501</v>
      </c>
    </row>
    <row r="4" spans="1:5">
      <c r="A4" s="4" t="s">
        <v>502</v>
      </c>
      <c r="B4" s="5" t="n">
        <v>1300000</v>
      </c>
      <c r="E4" s="5" t="n">
        <v>1181250</v>
      </c>
    </row>
    <row r="5" spans="1:5">
      <c r="A5" s="4" t="s">
        <v>503</v>
      </c>
      <c r="E5" s="10" t="n">
        <v>1.2</v>
      </c>
    </row>
    <row r="6" spans="1:5">
      <c r="A6" s="4" t="s">
        <v>504</v>
      </c>
      <c r="B6" s="4" t="s">
        <v>396</v>
      </c>
    </row>
    <row r="7" spans="1:5">
      <c r="A7" s="4" t="s">
        <v>142</v>
      </c>
      <c r="D7" s="6" t="n">
        <v>1622778</v>
      </c>
    </row>
    <row r="8" spans="1:5">
      <c r="A8" s="4" t="s">
        <v>284</v>
      </c>
      <c r="E8" s="4" t="s">
        <v>285</v>
      </c>
    </row>
    <row r="9" spans="1:5">
      <c r="A9" s="4" t="s">
        <v>505</v>
      </c>
      <c r="D9" s="8" t="n">
        <v>1.75</v>
      </c>
    </row>
    <row r="10" spans="1:5">
      <c r="A10" s="4" t="s">
        <v>506</v>
      </c>
      <c r="D10" s="8" t="n">
        <v>0.6</v>
      </c>
    </row>
    <row r="11" spans="1:5">
      <c r="A11" s="4" t="s">
        <v>388</v>
      </c>
      <c r="D11" s="4" t="s">
        <v>507</v>
      </c>
    </row>
    <row r="12" spans="1:5">
      <c r="A12" s="4" t="s">
        <v>508</v>
      </c>
      <c r="D12" s="4" t="s">
        <v>509</v>
      </c>
    </row>
    <row r="13" spans="1:5">
      <c r="A13" s="4" t="s">
        <v>381</v>
      </c>
      <c r="D13" s="4" t="s">
        <v>382</v>
      </c>
    </row>
    <row r="14" spans="1:5">
      <c r="A14" s="4" t="s">
        <v>510</v>
      </c>
      <c r="D14" s="4" t="s">
        <v>511</v>
      </c>
    </row>
    <row r="15" spans="1:5">
      <c r="A15" s="4" t="s">
        <v>512</v>
      </c>
    </row>
    <row r="16" spans="1:5">
      <c r="A16" s="4" t="s">
        <v>510</v>
      </c>
      <c r="D16" s="4" t="s">
        <v>392</v>
      </c>
    </row>
    <row r="17" spans="1:5">
      <c r="A17" s="4" t="s">
        <v>513</v>
      </c>
    </row>
    <row r="18" spans="1:5">
      <c r="A18" s="4" t="s">
        <v>510</v>
      </c>
      <c r="D18" s="4" t="s">
        <v>427</v>
      </c>
    </row>
    <row r="19" spans="1:5">
      <c r="A19" s="4" t="s">
        <v>514</v>
      </c>
    </row>
    <row r="20" spans="1:5">
      <c r="A20" s="4" t="s">
        <v>502</v>
      </c>
      <c r="B20" s="5" t="n">
        <v>1000000</v>
      </c>
      <c r="C20" s="5" t="n">
        <v>1181250</v>
      </c>
    </row>
    <row r="21" spans="1:5">
      <c r="A21" s="4" t="s">
        <v>503</v>
      </c>
      <c r="B21" s="8" t="n">
        <v>0.6</v>
      </c>
      <c r="C21" s="8" t="n">
        <v>1.2</v>
      </c>
    </row>
    <row r="22" spans="1:5">
      <c r="A22" s="4" t="s">
        <v>504</v>
      </c>
      <c r="C22" s="4" t="s">
        <v>5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r="A1" s="1" t="s">
        <v>516</v>
      </c>
      <c r="B1" s="2" t="s">
        <v>464</v>
      </c>
      <c r="C1" s="2" t="s">
        <v>500</v>
      </c>
      <c r="D1" s="2" t="s">
        <v>2</v>
      </c>
      <c r="E1" s="2" t="s">
        <v>34</v>
      </c>
    </row>
    <row r="2" spans="1:5">
      <c r="A2" s="4" t="s">
        <v>517</v>
      </c>
      <c r="D2" s="4" t="s">
        <v>396</v>
      </c>
    </row>
    <row r="3" spans="1:5">
      <c r="A3" s="4" t="s">
        <v>518</v>
      </c>
      <c r="D3" s="6" t="n">
        <v>556875</v>
      </c>
    </row>
    <row r="4" spans="1:5">
      <c r="A4" s="4" t="s">
        <v>519</v>
      </c>
      <c r="D4" s="6" t="n">
        <v>0</v>
      </c>
      <c r="E4" s="8" t="n">
        <v>0.8100000000000001</v>
      </c>
    </row>
    <row r="5" spans="1:5">
      <c r="A5" s="4" t="s">
        <v>520</v>
      </c>
      <c r="D5" s="6" t="n">
        <v>0</v>
      </c>
      <c r="E5" s="6" t="n">
        <v>968092</v>
      </c>
    </row>
    <row r="6" spans="1:5">
      <c r="A6" s="4" t="s">
        <v>502</v>
      </c>
      <c r="B6" s="5" t="n">
        <v>1300000</v>
      </c>
      <c r="E6" s="5" t="n">
        <v>1181250</v>
      </c>
    </row>
    <row r="7" spans="1:5">
      <c r="A7" s="4" t="s">
        <v>503</v>
      </c>
      <c r="E7" s="10" t="n">
        <v>1.2</v>
      </c>
    </row>
    <row r="8" spans="1:5">
      <c r="A8" s="4" t="s">
        <v>504</v>
      </c>
      <c r="B8" s="4" t="s">
        <v>396</v>
      </c>
    </row>
    <row r="9" spans="1:5">
      <c r="A9" s="4" t="s">
        <v>142</v>
      </c>
      <c r="D9" s="6" t="n">
        <v>1622778</v>
      </c>
    </row>
    <row r="10" spans="1:5">
      <c r="A10" s="4" t="s">
        <v>505</v>
      </c>
      <c r="D10" s="8" t="n">
        <v>1.75</v>
      </c>
    </row>
    <row r="11" spans="1:5">
      <c r="A11" s="4" t="s">
        <v>506</v>
      </c>
      <c r="D11" s="8" t="n">
        <v>0.6</v>
      </c>
    </row>
    <row r="12" spans="1:5">
      <c r="A12" s="4" t="s">
        <v>521</v>
      </c>
      <c r="D12" s="4" t="s">
        <v>507</v>
      </c>
    </row>
    <row r="13" spans="1:5">
      <c r="A13" s="4" t="s">
        <v>508</v>
      </c>
      <c r="D13" s="4" t="s">
        <v>509</v>
      </c>
    </row>
    <row r="14" spans="1:5">
      <c r="A14" s="4" t="s">
        <v>381</v>
      </c>
      <c r="D14" s="4" t="s">
        <v>382</v>
      </c>
    </row>
    <row r="15" spans="1:5">
      <c r="A15" s="4" t="s">
        <v>510</v>
      </c>
      <c r="D15" s="4" t="s">
        <v>511</v>
      </c>
    </row>
    <row r="16" spans="1:5">
      <c r="A16" s="4" t="s">
        <v>522</v>
      </c>
    </row>
    <row r="17" spans="1:5">
      <c r="A17" s="4" t="s">
        <v>502</v>
      </c>
      <c r="B17" s="5" t="n">
        <v>1000000</v>
      </c>
      <c r="C17" s="5" t="n">
        <v>1181250</v>
      </c>
    </row>
    <row r="18" spans="1:5">
      <c r="A18" s="4" t="s">
        <v>503</v>
      </c>
      <c r="B18" s="8" t="n">
        <v>0.6</v>
      </c>
      <c r="C18" s="8" t="n">
        <v>1.2</v>
      </c>
    </row>
    <row r="19" spans="1:5">
      <c r="A19" s="4" t="s">
        <v>504</v>
      </c>
      <c r="C19" s="4" t="s">
        <v>515</v>
      </c>
    </row>
    <row r="20" spans="1:5">
      <c r="A20" s="4" t="s">
        <v>523</v>
      </c>
    </row>
    <row r="21" spans="1:5">
      <c r="A21" s="4" t="s">
        <v>502</v>
      </c>
      <c r="B21" s="5" t="n">
        <v>300000</v>
      </c>
    </row>
    <row r="22" spans="1:5">
      <c r="A22" s="4" t="s">
        <v>503</v>
      </c>
      <c r="B22" s="8" t="n">
        <v>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7"/>
    <col customWidth="1" max="2" min="2" width="15"/>
    <col customWidth="1" max="3" min="3" width="35"/>
    <col customWidth="1" max="4" min="4" width="35"/>
    <col customWidth="1" max="5" min="5" width="14"/>
  </cols>
  <sheetData>
    <row r="1" spans="1:5">
      <c r="A1" s="1" t="s">
        <v>524</v>
      </c>
      <c r="B1" s="2" t="s">
        <v>525</v>
      </c>
      <c r="C1" s="2" t="s">
        <v>1</v>
      </c>
    </row>
    <row r="2" spans="1:5">
      <c r="B2" s="2" t="s">
        <v>526</v>
      </c>
      <c r="C2" s="2" t="s">
        <v>2</v>
      </c>
      <c r="D2" s="2" t="s">
        <v>34</v>
      </c>
      <c r="E2" s="2" t="s">
        <v>527</v>
      </c>
    </row>
    <row r="3" spans="1:5">
      <c r="A3" s="4" t="s">
        <v>284</v>
      </c>
      <c r="C3" s="4" t="s">
        <v>285</v>
      </c>
    </row>
    <row r="4" spans="1:5">
      <c r="A4" s="4" t="s">
        <v>290</v>
      </c>
    </row>
    <row r="5" spans="1:5">
      <c r="A5" s="4" t="s">
        <v>528</v>
      </c>
      <c r="C5" s="5" t="n">
        <v>622947</v>
      </c>
      <c r="D5" s="5" t="n">
        <v>100000</v>
      </c>
    </row>
    <row r="6" spans="1:5">
      <c r="A6" s="4" t="s">
        <v>284</v>
      </c>
      <c r="D6" s="4" t="s">
        <v>285</v>
      </c>
    </row>
    <row r="7" spans="1:5">
      <c r="A7" s="4" t="s">
        <v>508</v>
      </c>
      <c r="D7" s="4" t="s">
        <v>529</v>
      </c>
    </row>
    <row r="8" spans="1:5">
      <c r="A8" s="4" t="s">
        <v>381</v>
      </c>
      <c r="D8" s="4" t="s">
        <v>382</v>
      </c>
    </row>
    <row r="9" spans="1:5">
      <c r="A9" s="4" t="s">
        <v>510</v>
      </c>
      <c r="D9" s="4" t="s">
        <v>396</v>
      </c>
    </row>
    <row r="10" spans="1:5">
      <c r="A10" s="4" t="s">
        <v>483</v>
      </c>
      <c r="D10" s="4" t="s">
        <v>396</v>
      </c>
    </row>
    <row r="11" spans="1:5">
      <c r="A11" s="4" t="s">
        <v>142</v>
      </c>
      <c r="D11" s="6" t="n">
        <v>95410</v>
      </c>
    </row>
    <row r="12" spans="1:5">
      <c r="A12" s="4" t="s">
        <v>383</v>
      </c>
    </row>
    <row r="13" spans="1:5">
      <c r="A13" s="4" t="s">
        <v>505</v>
      </c>
      <c r="D13" s="8" t="n">
        <v>1.8</v>
      </c>
    </row>
    <row r="14" spans="1:5">
      <c r="A14" s="4" t="s">
        <v>506</v>
      </c>
      <c r="D14" s="8" t="n">
        <v>1.2</v>
      </c>
    </row>
    <row r="15" spans="1:5">
      <c r="A15" s="4" t="s">
        <v>388</v>
      </c>
      <c r="D15" s="4" t="s">
        <v>530</v>
      </c>
    </row>
    <row r="16" spans="1:5">
      <c r="A16" s="4" t="s">
        <v>531</v>
      </c>
      <c r="D16" s="6" t="n">
        <v>3</v>
      </c>
    </row>
    <row r="17" spans="1:5">
      <c r="A17" s="4" t="s">
        <v>390</v>
      </c>
    </row>
    <row r="18" spans="1:5">
      <c r="A18" s="4" t="s">
        <v>505</v>
      </c>
      <c r="D18" s="9" t="n">
        <v>2.1</v>
      </c>
    </row>
    <row r="19" spans="1:5">
      <c r="A19" s="4" t="s">
        <v>506</v>
      </c>
      <c r="D19" s="6" t="n">
        <v>6</v>
      </c>
    </row>
    <row r="20" spans="1:5">
      <c r="A20" s="4" t="s">
        <v>388</v>
      </c>
      <c r="D20" s="4" t="s">
        <v>532</v>
      </c>
    </row>
    <row r="21" spans="1:5">
      <c r="A21" s="4" t="s">
        <v>531</v>
      </c>
      <c r="D21" s="6" t="n">
        <v>6</v>
      </c>
    </row>
    <row r="22" spans="1:5">
      <c r="A22" s="4" t="s">
        <v>533</v>
      </c>
    </row>
    <row r="23" spans="1:5">
      <c r="A23" s="4" t="s">
        <v>528</v>
      </c>
      <c r="C23" s="5" t="n">
        <v>80666</v>
      </c>
      <c r="E23" s="5" t="n">
        <v>7333</v>
      </c>
    </row>
    <row r="24" spans="1:5">
      <c r="A24" s="4" t="s">
        <v>506</v>
      </c>
      <c r="C24" s="8" t="n">
        <v>1.2</v>
      </c>
    </row>
    <row r="25" spans="1:5">
      <c r="A25" s="4" t="s">
        <v>388</v>
      </c>
      <c r="C25" s="4" t="s">
        <v>534</v>
      </c>
    </row>
    <row r="26" spans="1:5">
      <c r="A26" s="4" t="s">
        <v>508</v>
      </c>
      <c r="C26" s="4" t="s">
        <v>529</v>
      </c>
    </row>
    <row r="27" spans="1:5">
      <c r="A27" s="4" t="s">
        <v>381</v>
      </c>
      <c r="C27" s="4" t="s">
        <v>382</v>
      </c>
    </row>
    <row r="28" spans="1:5">
      <c r="A28" s="4" t="s">
        <v>510</v>
      </c>
      <c r="C28" s="4" t="s">
        <v>396</v>
      </c>
    </row>
    <row r="29" spans="1:5">
      <c r="A29" s="4" t="s">
        <v>531</v>
      </c>
      <c r="E29" s="8" t="n">
        <v>1.2</v>
      </c>
    </row>
    <row r="30" spans="1:5">
      <c r="A30" s="4" t="s">
        <v>483</v>
      </c>
      <c r="E30" s="4" t="s">
        <v>396</v>
      </c>
    </row>
    <row r="31" spans="1:5">
      <c r="A31" s="4" t="s">
        <v>142</v>
      </c>
      <c r="D31" s="6" t="n">
        <v>8858</v>
      </c>
    </row>
    <row r="32" spans="1:5">
      <c r="A32" s="4" t="s">
        <v>535</v>
      </c>
    </row>
    <row r="33" spans="1:5">
      <c r="A33" s="4" t="s">
        <v>505</v>
      </c>
      <c r="C33" s="8" t="n">
        <v>0.46</v>
      </c>
    </row>
    <row r="34" spans="1:5">
      <c r="A34" s="4" t="s">
        <v>536</v>
      </c>
    </row>
    <row r="35" spans="1:5">
      <c r="A35" s="4" t="s">
        <v>505</v>
      </c>
      <c r="C35" s="8" t="n">
        <v>1.87</v>
      </c>
    </row>
    <row r="36" spans="1:5">
      <c r="A36" s="4" t="s">
        <v>537</v>
      </c>
    </row>
    <row r="37" spans="1:5">
      <c r="A37" s="4" t="s">
        <v>528</v>
      </c>
      <c r="B37" s="5" t="n">
        <v>753334</v>
      </c>
      <c r="C37" s="5" t="n">
        <v>83333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5"/>
    <col customWidth="1" max="5" min="5" width="36"/>
    <col customWidth="1" max="6" min="6" width="29"/>
    <col customWidth="1" max="7" min="7" width="12"/>
  </cols>
  <sheetData>
    <row r="1" spans="1:7">
      <c r="A1" s="1" t="s">
        <v>97</v>
      </c>
      <c r="B1" s="2" t="s">
        <v>60</v>
      </c>
      <c r="C1" s="2" t="s">
        <v>62</v>
      </c>
      <c r="D1" s="2" t="s">
        <v>64</v>
      </c>
      <c r="E1" s="2" t="s">
        <v>98</v>
      </c>
      <c r="F1" s="2" t="s">
        <v>99</v>
      </c>
      <c r="G1" s="2" t="s">
        <v>100</v>
      </c>
    </row>
    <row r="2" spans="1:7">
      <c r="A2" s="4" t="s">
        <v>101</v>
      </c>
      <c r="C2" s="6" t="n">
        <v>162</v>
      </c>
      <c r="E2" s="6" t="n">
        <v>24557534</v>
      </c>
      <c r="F2" s="6" t="n">
        <v>-33767010</v>
      </c>
      <c r="G2" s="6" t="n">
        <v>-9209314</v>
      </c>
    </row>
    <row r="3" spans="1:7">
      <c r="A3" s="4" t="s">
        <v>102</v>
      </c>
      <c r="C3" s="5" t="n">
        <v>1629949</v>
      </c>
    </row>
    <row r="4" spans="1:7">
      <c r="A4" s="3" t="s">
        <v>103</v>
      </c>
    </row>
    <row r="5" spans="1:7">
      <c r="A5" s="4" t="s">
        <v>104</v>
      </c>
      <c r="C5" s="6" t="n">
        <v>33</v>
      </c>
      <c r="E5" s="6" t="n">
        <v>399967</v>
      </c>
      <c r="G5" s="5" t="n">
        <v>400000</v>
      </c>
    </row>
    <row r="6" spans="1:7">
      <c r="A6" s="4" t="s">
        <v>105</v>
      </c>
      <c r="C6" s="5" t="n">
        <v>333333</v>
      </c>
    </row>
    <row r="7" spans="1:7">
      <c r="A7" s="4" t="s">
        <v>106</v>
      </c>
      <c r="D7" s="6" t="n">
        <v>73429</v>
      </c>
      <c r="G7" s="5" t="n">
        <v>73429</v>
      </c>
    </row>
    <row r="8" spans="1:7">
      <c r="A8" s="4" t="s">
        <v>107</v>
      </c>
      <c r="D8" s="5" t="n">
        <v>121736</v>
      </c>
      <c r="G8" s="5" t="n">
        <v>121736</v>
      </c>
    </row>
    <row r="9" spans="1:7">
      <c r="A9" s="4" t="s">
        <v>108</v>
      </c>
      <c r="D9" s="5" t="n">
        <v>125000</v>
      </c>
      <c r="G9" s="5" t="n">
        <v>125000</v>
      </c>
    </row>
    <row r="10" spans="1:7">
      <c r="A10" s="4" t="s">
        <v>109</v>
      </c>
      <c r="D10" s="5" t="n">
        <v>338806</v>
      </c>
      <c r="G10" s="5" t="n">
        <v>338806</v>
      </c>
    </row>
    <row r="11" spans="1:7">
      <c r="A11" s="4" t="s">
        <v>110</v>
      </c>
      <c r="D11" s="5" t="n">
        <v>217000</v>
      </c>
      <c r="G11" s="6" t="n">
        <v>217000</v>
      </c>
    </row>
    <row r="12" spans="1:7">
      <c r="A12" s="4" t="s">
        <v>111</v>
      </c>
      <c r="C12" s="6" t="n">
        <v>58</v>
      </c>
      <c r="D12" s="5" t="n">
        <v>-875971</v>
      </c>
      <c r="E12" s="6" t="n">
        <v>875913</v>
      </c>
    </row>
    <row r="13" spans="1:7">
      <c r="A13" s="4" t="s">
        <v>112</v>
      </c>
      <c r="C13" s="5" t="n">
        <v>565515</v>
      </c>
    </row>
    <row r="14" spans="1:7">
      <c r="A14" s="4" t="s">
        <v>107</v>
      </c>
      <c r="D14" s="5" t="n">
        <v>340486</v>
      </c>
      <c r="G14" s="6" t="n">
        <v>340486</v>
      </c>
    </row>
    <row r="15" spans="1:7">
      <c r="A15" s="4" t="s">
        <v>108</v>
      </c>
      <c r="D15" s="5" t="n">
        <v>945000</v>
      </c>
      <c r="G15" s="5" t="n">
        <v>945000</v>
      </c>
    </row>
    <row r="16" spans="1:7">
      <c r="A16" s="4" t="s">
        <v>113</v>
      </c>
      <c r="D16" s="6" t="n">
        <v>550000</v>
      </c>
      <c r="G16" s="5" t="n">
        <v>550000</v>
      </c>
    </row>
    <row r="17" spans="1:7">
      <c r="A17" s="4" t="s">
        <v>114</v>
      </c>
      <c r="E17" s="6" t="n">
        <v>19047</v>
      </c>
      <c r="G17" s="5" t="n">
        <v>19047</v>
      </c>
    </row>
    <row r="18" spans="1:7">
      <c r="A18" s="4" t="s">
        <v>115</v>
      </c>
      <c r="E18" s="5" t="n">
        <v>104268</v>
      </c>
      <c r="G18" s="5" t="n">
        <v>104268</v>
      </c>
    </row>
    <row r="19" spans="1:7">
      <c r="A19" s="4" t="s">
        <v>116</v>
      </c>
      <c r="E19" s="5" t="n">
        <v>107500</v>
      </c>
      <c r="G19" s="5" t="n">
        <v>107500</v>
      </c>
    </row>
    <row r="20" spans="1:7">
      <c r="A20" s="4" t="s">
        <v>117</v>
      </c>
      <c r="E20" s="5" t="n">
        <v>968092</v>
      </c>
      <c r="G20" s="5" t="n">
        <v>968092</v>
      </c>
    </row>
    <row r="21" spans="1:7">
      <c r="A21" s="4" t="s">
        <v>118</v>
      </c>
      <c r="E21" s="6" t="n">
        <v>2695052</v>
      </c>
      <c r="G21" s="5" t="n">
        <v>2695052</v>
      </c>
    </row>
    <row r="22" spans="1:7">
      <c r="A22" s="4" t="s">
        <v>94</v>
      </c>
      <c r="F22" s="6" t="n">
        <v>-1917431</v>
      </c>
      <c r="G22" s="5" t="n">
        <v>-1917431</v>
      </c>
    </row>
    <row r="23" spans="1:7">
      <c r="A23" s="4" t="s">
        <v>119</v>
      </c>
      <c r="C23" s="6" t="n">
        <v>253</v>
      </c>
      <c r="D23" s="6" t="n">
        <v>1835486</v>
      </c>
      <c r="E23" s="6" t="n">
        <v>29727373</v>
      </c>
      <c r="F23" s="6" t="n">
        <v>-35684441</v>
      </c>
      <c r="G23" s="5" t="n">
        <v>-4121329</v>
      </c>
    </row>
    <row r="24" spans="1:7">
      <c r="A24" s="4" t="s">
        <v>120</v>
      </c>
      <c r="C24" s="5" t="n">
        <v>2528797</v>
      </c>
    </row>
    <row r="25" spans="1:7">
      <c r="A25" s="3" t="s">
        <v>103</v>
      </c>
    </row>
    <row r="26" spans="1:7">
      <c r="A26" s="4" t="s">
        <v>104</v>
      </c>
      <c r="C26" s="6" t="n">
        <v>83</v>
      </c>
      <c r="E26" s="5" t="n">
        <v>499917</v>
      </c>
      <c r="G26" s="6" t="n">
        <v>500000</v>
      </c>
    </row>
    <row r="27" spans="1:7">
      <c r="A27" s="4" t="s">
        <v>105</v>
      </c>
      <c r="C27" s="5" t="n">
        <v>833330</v>
      </c>
    </row>
    <row r="28" spans="1:7">
      <c r="A28" s="4" t="s">
        <v>111</v>
      </c>
      <c r="C28" s="6" t="n">
        <v>126</v>
      </c>
      <c r="D28" s="6" t="n">
        <v>-1835486</v>
      </c>
      <c r="E28" s="5" t="n">
        <v>1835360</v>
      </c>
    </row>
    <row r="29" spans="1:7">
      <c r="A29" s="4" t="s">
        <v>112</v>
      </c>
      <c r="C29" s="5" t="n">
        <v>1261683</v>
      </c>
    </row>
    <row r="30" spans="1:7">
      <c r="A30" s="4" t="s">
        <v>114</v>
      </c>
    </row>
    <row r="31" spans="1:7">
      <c r="A31" s="4" t="s">
        <v>115</v>
      </c>
      <c r="E31" s="5" t="n">
        <v>349594</v>
      </c>
      <c r="G31" s="6" t="n">
        <v>349594</v>
      </c>
    </row>
    <row r="32" spans="1:7">
      <c r="A32" s="4" t="s">
        <v>116</v>
      </c>
      <c r="E32" s="5" t="n">
        <v>71000</v>
      </c>
      <c r="G32" s="5" t="n">
        <v>71000</v>
      </c>
    </row>
    <row r="33" spans="1:7">
      <c r="A33" s="4" t="s">
        <v>118</v>
      </c>
      <c r="E33" s="5" t="n">
        <v>747535</v>
      </c>
      <c r="G33" s="5" t="n">
        <v>747535</v>
      </c>
    </row>
    <row r="34" spans="1:7">
      <c r="A34" s="4" t="s">
        <v>121</v>
      </c>
      <c r="C34" s="6" t="n">
        <v>-2</v>
      </c>
      <c r="E34" s="5" t="n">
        <v>3</v>
      </c>
      <c r="G34" s="5" t="n">
        <v>1</v>
      </c>
    </row>
    <row r="35" spans="1:7">
      <c r="A35" s="4" t="s">
        <v>122</v>
      </c>
      <c r="C35" s="5" t="n">
        <v>24</v>
      </c>
    </row>
    <row r="36" spans="1:7">
      <c r="A36" s="4" t="s">
        <v>123</v>
      </c>
      <c r="C36" s="6" t="n">
        <v>72</v>
      </c>
      <c r="E36" s="5" t="n">
        <v>1059928</v>
      </c>
      <c r="G36" s="5" t="n">
        <v>1060000</v>
      </c>
    </row>
    <row r="37" spans="1:7">
      <c r="A37" s="4" t="s">
        <v>124</v>
      </c>
      <c r="C37" s="5" t="n">
        <v>716667</v>
      </c>
    </row>
    <row r="38" spans="1:7">
      <c r="A38" s="4" t="s">
        <v>125</v>
      </c>
      <c r="C38" s="6" t="n">
        <v>439</v>
      </c>
      <c r="E38" s="5" t="n">
        <v>1315925</v>
      </c>
      <c r="G38" s="5" t="n">
        <v>1316364</v>
      </c>
    </row>
    <row r="39" spans="1:7">
      <c r="A39" s="4" t="s">
        <v>126</v>
      </c>
      <c r="C39" s="5" t="n">
        <v>4387879</v>
      </c>
    </row>
    <row r="40" spans="1:7">
      <c r="A40" s="4" t="s">
        <v>127</v>
      </c>
      <c r="C40" s="6" t="n">
        <v>74</v>
      </c>
      <c r="E40" s="5" t="n">
        <v>767587</v>
      </c>
      <c r="G40" s="5" t="n">
        <v>767661</v>
      </c>
    </row>
    <row r="41" spans="1:7">
      <c r="A41" s="4" t="s">
        <v>128</v>
      </c>
      <c r="C41" s="5" t="n">
        <v>723072</v>
      </c>
    </row>
    <row r="42" spans="1:7">
      <c r="A42" s="4" t="s">
        <v>129</v>
      </c>
      <c r="C42" s="6" t="n">
        <v>65</v>
      </c>
      <c r="E42" s="6" t="n">
        <v>465935</v>
      </c>
      <c r="G42" s="5" t="n">
        <v>466000</v>
      </c>
    </row>
    <row r="43" spans="1:7">
      <c r="A43" s="4" t="s">
        <v>130</v>
      </c>
      <c r="C43" s="5" t="n">
        <v>648381</v>
      </c>
    </row>
    <row r="44" spans="1:7">
      <c r="A44" s="4" t="s">
        <v>94</v>
      </c>
      <c r="F44" s="6" t="n">
        <v>-4407167</v>
      </c>
      <c r="G44" s="5" t="n">
        <v>-4407167</v>
      </c>
    </row>
    <row r="45" spans="1:7">
      <c r="A45" s="4" t="s">
        <v>131</v>
      </c>
      <c r="C45" s="6" t="n">
        <v>1110</v>
      </c>
      <c r="E45" s="6" t="n">
        <v>36840157</v>
      </c>
      <c r="F45" s="6" t="n">
        <v>-40091608</v>
      </c>
      <c r="G45" s="6" t="n">
        <v>-3250341</v>
      </c>
    </row>
    <row r="46" spans="1:7">
      <c r="A46" s="4" t="s">
        <v>132</v>
      </c>
      <c r="C46" s="5" t="n">
        <v>110998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8</v>
      </c>
      <c r="B1" s="2" t="s">
        <v>464</v>
      </c>
      <c r="C1" s="2" t="s">
        <v>2</v>
      </c>
      <c r="D1" s="2" t="s">
        <v>34</v>
      </c>
    </row>
    <row r="2" spans="1:4">
      <c r="A2" s="3" t="s">
        <v>539</v>
      </c>
    </row>
    <row r="3" spans="1:4">
      <c r="A3" s="4" t="s">
        <v>540</v>
      </c>
      <c r="C3" s="5" t="n">
        <v>1247917</v>
      </c>
      <c r="D3" s="5" t="n">
        <v>98667</v>
      </c>
    </row>
    <row r="4" spans="1:4">
      <c r="A4" s="4" t="s">
        <v>541</v>
      </c>
      <c r="B4" s="5" t="n">
        <v>1300000</v>
      </c>
      <c r="D4" s="5" t="n">
        <v>1181250</v>
      </c>
    </row>
    <row r="5" spans="1:4">
      <c r="A5" s="4" t="s">
        <v>542</v>
      </c>
    </row>
    <row r="6" spans="1:4">
      <c r="A6" s="4" t="s">
        <v>543</v>
      </c>
      <c r="C6" s="5" t="n">
        <v>-235417</v>
      </c>
      <c r="D6" s="5" t="n">
        <v>-32000</v>
      </c>
    </row>
    <row r="7" spans="1:4">
      <c r="A7" s="4" t="s">
        <v>544</v>
      </c>
      <c r="C7" s="5" t="n">
        <v>1012500</v>
      </c>
      <c r="D7" s="5" t="n">
        <v>1247917</v>
      </c>
    </row>
    <row r="8" spans="1:4">
      <c r="A8" s="3" t="s">
        <v>545</v>
      </c>
    </row>
    <row r="9" spans="1:4">
      <c r="A9" s="4" t="s">
        <v>546</v>
      </c>
      <c r="C9" s="8" t="n">
        <v>1.53</v>
      </c>
      <c r="D9" s="8" t="n">
        <v>8.630000000000001</v>
      </c>
    </row>
    <row r="10" spans="1:4">
      <c r="A10" s="4" t="s">
        <v>541</v>
      </c>
      <c r="D10" s="10" t="n">
        <v>1.2</v>
      </c>
    </row>
    <row r="11" spans="1:4">
      <c r="A11" s="4" t="s">
        <v>542</v>
      </c>
    </row>
    <row r="12" spans="1:4">
      <c r="A12" s="4" t="s">
        <v>543</v>
      </c>
      <c r="C12" s="8" t="n">
        <v>2.95</v>
      </c>
      <c r="D12" s="8" t="n">
        <v>11.23</v>
      </c>
    </row>
    <row r="13" spans="1:4">
      <c r="A13" s="4" t="s">
        <v>544</v>
      </c>
      <c r="C13" s="8" t="n">
        <v>1.2</v>
      </c>
      <c r="D13" s="8" t="n">
        <v>1.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r="1" spans="1:2">
      <c r="A1" s="1" t="s">
        <v>547</v>
      </c>
      <c r="B1" s="2" t="s">
        <v>100</v>
      </c>
    </row>
    <row r="2" spans="1:2">
      <c r="A2" s="4" t="s">
        <v>548</v>
      </c>
      <c r="B2" s="8" t="n">
        <v>1.2</v>
      </c>
    </row>
    <row r="3" spans="1:2">
      <c r="A3" s="4" t="s">
        <v>549</v>
      </c>
      <c r="B3" s="5" t="n">
        <v>1012500</v>
      </c>
    </row>
    <row r="4" spans="1:2">
      <c r="A4" s="4" t="s">
        <v>550</v>
      </c>
      <c r="B4" s="4" t="s">
        <v>551</v>
      </c>
    </row>
    <row r="5" spans="1:2">
      <c r="A5" s="4" t="s">
        <v>552</v>
      </c>
      <c r="B5" s="8" t="n">
        <v>1.2</v>
      </c>
    </row>
    <row r="6" spans="1:2">
      <c r="A6" s="4" t="s">
        <v>553</v>
      </c>
      <c r="B6" s="5" t="n">
        <v>1012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4</v>
      </c>
      <c r="B1" s="2" t="s">
        <v>1</v>
      </c>
    </row>
    <row r="2" spans="1:3">
      <c r="B2" s="2" t="s">
        <v>2</v>
      </c>
      <c r="C2" s="2" t="s">
        <v>34</v>
      </c>
    </row>
    <row r="3" spans="1:3">
      <c r="A3" s="3" t="s">
        <v>555</v>
      </c>
    </row>
    <row r="4" spans="1:3">
      <c r="A4" s="4" t="s">
        <v>540</v>
      </c>
      <c r="B4" s="5" t="n">
        <v>2401043</v>
      </c>
      <c r="C4" s="5" t="n">
        <v>78336</v>
      </c>
    </row>
    <row r="5" spans="1:3">
      <c r="A5" s="4" t="s">
        <v>541</v>
      </c>
      <c r="B5" s="5" t="n">
        <v>1536943</v>
      </c>
      <c r="C5" s="5" t="n">
        <v>2401043</v>
      </c>
    </row>
    <row r="6" spans="1:3">
      <c r="A6" s="4" t="s">
        <v>542</v>
      </c>
    </row>
    <row r="7" spans="1:3">
      <c r="A7" s="4" t="s">
        <v>543</v>
      </c>
      <c r="C7" s="5" t="n">
        <v>-78336</v>
      </c>
    </row>
    <row r="8" spans="1:3">
      <c r="A8" s="4" t="s">
        <v>544</v>
      </c>
      <c r="B8" s="5" t="n">
        <v>3937986</v>
      </c>
      <c r="C8" s="5" t="n">
        <v>2401043</v>
      </c>
    </row>
    <row r="9" spans="1:3">
      <c r="A9" s="3" t="s">
        <v>556</v>
      </c>
    </row>
    <row r="10" spans="1:3">
      <c r="A10" s="4" t="s">
        <v>540</v>
      </c>
      <c r="B10" s="8" t="n">
        <v>1.34</v>
      </c>
      <c r="C10" s="8" t="n">
        <v>5.69</v>
      </c>
    </row>
    <row r="11" spans="1:3">
      <c r="A11" s="4" t="s">
        <v>541</v>
      </c>
      <c r="B11" s="8" t="n">
        <v>1.63</v>
      </c>
      <c r="C11" s="8" t="n">
        <v>1.34</v>
      </c>
    </row>
    <row r="12" spans="1:3">
      <c r="A12" s="4" t="s">
        <v>542</v>
      </c>
    </row>
    <row r="13" spans="1:3">
      <c r="A13" s="4" t="s">
        <v>543</v>
      </c>
      <c r="C13" s="8" t="n">
        <v>5.69</v>
      </c>
    </row>
    <row r="14" spans="1:3">
      <c r="A14" s="4" t="s">
        <v>544</v>
      </c>
      <c r="B14" s="8" t="n">
        <v>1.45</v>
      </c>
      <c r="C14" s="8" t="n">
        <v>1.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9"/>
    <col customWidth="1" max="2" min="2" width="25"/>
    <col customWidth="1" max="3" min="3" width="14"/>
    <col customWidth="1" max="4" min="4" width="14"/>
  </cols>
  <sheetData>
    <row r="1" spans="1:4">
      <c r="A1" s="1" t="s">
        <v>557</v>
      </c>
      <c r="B1" s="2" t="s">
        <v>1</v>
      </c>
    </row>
    <row r="2" spans="1:4">
      <c r="B2" s="2" t="s">
        <v>2</v>
      </c>
      <c r="C2" s="2" t="s">
        <v>34</v>
      </c>
      <c r="D2" s="2" t="s">
        <v>558</v>
      </c>
    </row>
    <row r="3" spans="1:4">
      <c r="A3" s="4" t="s">
        <v>549</v>
      </c>
      <c r="B3" s="5" t="n">
        <v>3937986</v>
      </c>
      <c r="C3" s="5" t="n">
        <v>2401043</v>
      </c>
      <c r="D3" s="5" t="n">
        <v>78336</v>
      </c>
    </row>
    <row r="4" spans="1:4">
      <c r="A4" s="4" t="s">
        <v>550</v>
      </c>
      <c r="B4" s="4" t="s">
        <v>559</v>
      </c>
    </row>
    <row r="5" spans="1:4">
      <c r="A5" s="4" t="s">
        <v>552</v>
      </c>
      <c r="B5" s="8" t="n">
        <v>1.45</v>
      </c>
      <c r="C5" s="8" t="n">
        <v>1.34</v>
      </c>
      <c r="D5" s="8" t="n">
        <v>5.69</v>
      </c>
    </row>
    <row r="6" spans="1:4">
      <c r="A6" s="4" t="s">
        <v>553</v>
      </c>
      <c r="B6" s="5" t="n">
        <v>3937986</v>
      </c>
    </row>
    <row r="7" spans="1:4">
      <c r="A7" s="4" t="s">
        <v>560</v>
      </c>
    </row>
    <row r="8" spans="1:4">
      <c r="A8" s="4" t="s">
        <v>561</v>
      </c>
      <c r="B8" s="6" t="n">
        <v>0</v>
      </c>
    </row>
    <row r="9" spans="1:4">
      <c r="A9" s="4" t="s">
        <v>562</v>
      </c>
      <c r="B9" s="8" t="n">
        <v>1.2</v>
      </c>
    </row>
    <row r="10" spans="1:4">
      <c r="A10" s="4" t="s">
        <v>549</v>
      </c>
      <c r="B10" s="5" t="n">
        <v>3004656</v>
      </c>
    </row>
    <row r="11" spans="1:4">
      <c r="A11" s="4" t="s">
        <v>550</v>
      </c>
      <c r="B11" s="4" t="s">
        <v>563</v>
      </c>
    </row>
    <row r="12" spans="1:4">
      <c r="A12" s="4" t="s">
        <v>552</v>
      </c>
      <c r="B12" s="8" t="n">
        <v>1.2</v>
      </c>
    </row>
    <row r="13" spans="1:4">
      <c r="A13" s="4" t="s">
        <v>553</v>
      </c>
      <c r="B13" s="5" t="n">
        <v>3004656</v>
      </c>
    </row>
    <row r="14" spans="1:4">
      <c r="A14" s="4" t="s">
        <v>564</v>
      </c>
    </row>
    <row r="15" spans="1:4">
      <c r="A15" s="4" t="s">
        <v>561</v>
      </c>
      <c r="B15" s="8" t="n">
        <v>1.21</v>
      </c>
    </row>
    <row r="16" spans="1:4">
      <c r="A16" s="4" t="s">
        <v>562</v>
      </c>
      <c r="B16" s="6" t="n">
        <v>2</v>
      </c>
    </row>
    <row r="17" spans="1:4">
      <c r="A17" s="4" t="s">
        <v>549</v>
      </c>
      <c r="B17" s="5" t="n">
        <v>833330</v>
      </c>
    </row>
    <row r="18" spans="1:4">
      <c r="A18" s="4" t="s">
        <v>550</v>
      </c>
      <c r="B18" s="4" t="s">
        <v>565</v>
      </c>
    </row>
    <row r="19" spans="1:4">
      <c r="A19" s="4" t="s">
        <v>552</v>
      </c>
      <c r="B19" s="6" t="n">
        <v>2</v>
      </c>
    </row>
    <row r="20" spans="1:4">
      <c r="A20" s="4" t="s">
        <v>553</v>
      </c>
      <c r="B20" s="5" t="n">
        <v>833330</v>
      </c>
    </row>
    <row r="21" spans="1:4">
      <c r="A21" s="4" t="s">
        <v>566</v>
      </c>
    </row>
    <row r="22" spans="1:4">
      <c r="A22" s="4" t="s">
        <v>561</v>
      </c>
      <c r="B22" s="8" t="n">
        <v>2.01</v>
      </c>
    </row>
    <row r="23" spans="1:4">
      <c r="A23" s="4" t="s">
        <v>562</v>
      </c>
      <c r="B23" s="6" t="n">
        <v>6</v>
      </c>
    </row>
    <row r="24" spans="1:4">
      <c r="A24" s="4" t="s">
        <v>549</v>
      </c>
      <c r="B24" s="5" t="n">
        <v>100000</v>
      </c>
    </row>
    <row r="25" spans="1:4">
      <c r="A25" s="4" t="s">
        <v>550</v>
      </c>
      <c r="B25" s="4" t="s">
        <v>567</v>
      </c>
    </row>
    <row r="26" spans="1:4">
      <c r="A26" s="4" t="s">
        <v>552</v>
      </c>
      <c r="B26" s="8" t="n">
        <v>4.5</v>
      </c>
    </row>
    <row r="27" spans="1:4">
      <c r="A27" s="4" t="s">
        <v>553</v>
      </c>
      <c r="B27" s="5" t="n">
        <v>1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8</v>
      </c>
      <c r="B1" s="2" t="s">
        <v>1</v>
      </c>
    </row>
    <row r="2" spans="1:3">
      <c r="B2" s="2" t="s">
        <v>2</v>
      </c>
      <c r="C2" s="2" t="s">
        <v>34</v>
      </c>
    </row>
    <row r="3" spans="1:3">
      <c r="A3" s="4" t="s">
        <v>569</v>
      </c>
    </row>
    <row r="4" spans="1:3">
      <c r="A4" s="4" t="s">
        <v>570</v>
      </c>
      <c r="B4" s="6" t="n">
        <v>284788</v>
      </c>
      <c r="C4" s="6" t="n">
        <v>0</v>
      </c>
    </row>
    <row r="5" spans="1:3">
      <c r="A5" s="4" t="s">
        <v>571</v>
      </c>
      <c r="B5" s="4" t="s">
        <v>458</v>
      </c>
    </row>
    <row r="6" spans="1:3">
      <c r="A6" s="4" t="s">
        <v>572</v>
      </c>
    </row>
    <row r="7" spans="1:3">
      <c r="A7" s="4" t="s">
        <v>570</v>
      </c>
      <c r="B7" s="6" t="n">
        <v>115700</v>
      </c>
      <c r="C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65"/>
    <col customWidth="1" max="2" min="2" width="21"/>
    <col customWidth="1" max="3" min="3" width="37"/>
    <col customWidth="1" max="4" min="4" width="37"/>
    <col customWidth="1" max="5" min="5" width="21"/>
    <col customWidth="1" max="6" min="6" width="27"/>
    <col customWidth="1" max="7" min="7" width="30"/>
    <col customWidth="1" max="8" min="8" width="21"/>
    <col customWidth="1" max="9" min="9" width="24"/>
    <col customWidth="1" max="10" min="10" width="21"/>
  </cols>
  <sheetData>
    <row r="1" spans="1:10">
      <c r="A1" s="1" t="s">
        <v>573</v>
      </c>
      <c r="B1" s="2" t="s">
        <v>574</v>
      </c>
      <c r="C1" s="2" t="s">
        <v>575</v>
      </c>
      <c r="D1" s="2" t="s">
        <v>576</v>
      </c>
      <c r="E1" s="2" t="s">
        <v>356</v>
      </c>
      <c r="F1" s="2" t="s">
        <v>577</v>
      </c>
      <c r="G1" s="2" t="s">
        <v>578</v>
      </c>
      <c r="H1" s="2" t="s">
        <v>579</v>
      </c>
      <c r="I1" s="2" t="s">
        <v>580</v>
      </c>
      <c r="J1" s="2" t="s">
        <v>581</v>
      </c>
    </row>
    <row r="2" spans="1:10">
      <c r="A2" s="4" t="s">
        <v>582</v>
      </c>
      <c r="H2" s="6" t="n">
        <v>1874</v>
      </c>
    </row>
    <row r="3" spans="1:10">
      <c r="A3" s="4" t="s">
        <v>583</v>
      </c>
      <c r="H3" s="4" t="s">
        <v>392</v>
      </c>
    </row>
    <row r="4" spans="1:10">
      <c r="A4" s="4" t="s">
        <v>584</v>
      </c>
      <c r="I4" s="6" t="n">
        <v>17488</v>
      </c>
      <c r="J4" s="6" t="n">
        <v>20016</v>
      </c>
    </row>
    <row r="5" spans="1:10">
      <c r="A5" s="4" t="s">
        <v>476</v>
      </c>
    </row>
    <row r="6" spans="1:10">
      <c r="A6" s="4" t="s">
        <v>585</v>
      </c>
      <c r="F6" s="5" t="n">
        <v>666667</v>
      </c>
    </row>
    <row r="7" spans="1:10">
      <c r="A7" s="4" t="s">
        <v>586</v>
      </c>
      <c r="F7" s="6" t="n">
        <v>500000</v>
      </c>
    </row>
    <row r="8" spans="1:10">
      <c r="A8" s="4" t="s">
        <v>587</v>
      </c>
      <c r="F8" s="5" t="n">
        <v>2000000</v>
      </c>
    </row>
    <row r="9" spans="1:10">
      <c r="A9" s="4" t="s">
        <v>588</v>
      </c>
      <c r="F9" s="6" t="n">
        <v>4000000</v>
      </c>
    </row>
    <row r="10" spans="1:10">
      <c r="A10" s="4" t="s">
        <v>589</v>
      </c>
    </row>
    <row r="11" spans="1:10">
      <c r="A11" s="4" t="s">
        <v>590</v>
      </c>
      <c r="F11" s="5" t="n">
        <v>1000000</v>
      </c>
    </row>
    <row r="12" spans="1:10">
      <c r="A12" s="4" t="s">
        <v>591</v>
      </c>
    </row>
    <row r="13" spans="1:10">
      <c r="A13" s="4" t="s">
        <v>585</v>
      </c>
      <c r="G13" s="5" t="n">
        <v>100000</v>
      </c>
    </row>
    <row r="14" spans="1:10">
      <c r="A14" s="4" t="s">
        <v>592</v>
      </c>
      <c r="G14" s="5" t="n">
        <v>100000</v>
      </c>
    </row>
    <row r="15" spans="1:10">
      <c r="A15" s="4" t="s">
        <v>593</v>
      </c>
      <c r="G15" s="4" t="s">
        <v>457</v>
      </c>
    </row>
    <row r="16" spans="1:10">
      <c r="A16" s="4" t="s">
        <v>594</v>
      </c>
    </row>
    <row r="17" spans="1:10">
      <c r="A17" s="4" t="s">
        <v>595</v>
      </c>
      <c r="G17" s="6" t="n">
        <v>6</v>
      </c>
    </row>
    <row r="18" spans="1:10">
      <c r="A18" s="4" t="s">
        <v>596</v>
      </c>
    </row>
    <row r="19" spans="1:10">
      <c r="A19" s="4" t="s">
        <v>595</v>
      </c>
      <c r="G19" s="6" t="n">
        <v>3</v>
      </c>
    </row>
    <row r="20" spans="1:10">
      <c r="A20" s="4" t="s">
        <v>597</v>
      </c>
    </row>
    <row r="21" spans="1:10">
      <c r="A21" s="4" t="s">
        <v>592</v>
      </c>
      <c r="C21" s="5" t="n">
        <v>7333</v>
      </c>
    </row>
    <row r="22" spans="1:10">
      <c r="A22" s="4" t="s">
        <v>595</v>
      </c>
      <c r="C22" s="8" t="n">
        <v>1.2</v>
      </c>
    </row>
    <row r="23" spans="1:10">
      <c r="A23" s="4" t="s">
        <v>598</v>
      </c>
      <c r="C23" s="6" t="n">
        <v>3500</v>
      </c>
    </row>
    <row r="24" spans="1:10">
      <c r="A24" s="4" t="s">
        <v>483</v>
      </c>
      <c r="C24" s="4" t="s">
        <v>396</v>
      </c>
    </row>
    <row r="25" spans="1:10">
      <c r="A25" s="4" t="s">
        <v>479</v>
      </c>
    </row>
    <row r="26" spans="1:10">
      <c r="A26" s="4" t="s">
        <v>599</v>
      </c>
      <c r="D26" s="6" t="n">
        <v>5000</v>
      </c>
    </row>
    <row r="27" spans="1:10">
      <c r="A27" s="4" t="s">
        <v>600</v>
      </c>
      <c r="D27" s="6" t="n">
        <v>5000</v>
      </c>
    </row>
    <row r="28" spans="1:10">
      <c r="A28" s="4" t="s">
        <v>601</v>
      </c>
      <c r="D28" s="5" t="n">
        <v>50000</v>
      </c>
    </row>
    <row r="29" spans="1:10">
      <c r="A29" s="4" t="s">
        <v>602</v>
      </c>
      <c r="D29" s="8" t="n">
        <v>1.2</v>
      </c>
    </row>
    <row r="30" spans="1:10">
      <c r="A30" s="4" t="s">
        <v>603</v>
      </c>
      <c r="D30" s="6" t="n">
        <v>500000</v>
      </c>
    </row>
    <row r="31" spans="1:10">
      <c r="A31" s="4" t="s">
        <v>604</v>
      </c>
    </row>
    <row r="32" spans="1:10">
      <c r="A32" s="4" t="s">
        <v>599</v>
      </c>
      <c r="B32" s="6" t="n">
        <v>3000</v>
      </c>
    </row>
    <row r="33" spans="1:10">
      <c r="A33" s="4" t="s">
        <v>605</v>
      </c>
      <c r="B33" s="4" t="s">
        <v>606</v>
      </c>
    </row>
    <row r="34" spans="1:10">
      <c r="A34" s="4" t="s">
        <v>607</v>
      </c>
    </row>
    <row r="35" spans="1:10">
      <c r="A35" s="4" t="s">
        <v>582</v>
      </c>
      <c r="I35" s="6" t="n">
        <v>57300</v>
      </c>
    </row>
    <row r="36" spans="1:10">
      <c r="A36" s="4" t="s">
        <v>608</v>
      </c>
      <c r="I36" s="5" t="n">
        <v>1850</v>
      </c>
    </row>
    <row r="37" spans="1:10">
      <c r="A37" s="4" t="s">
        <v>609</v>
      </c>
    </row>
    <row r="38" spans="1:10">
      <c r="A38" s="4" t="s">
        <v>610</v>
      </c>
      <c r="E38" s="4" t="s">
        <v>611</v>
      </c>
    </row>
    <row r="39" spans="1:10">
      <c r="A39" s="4" t="s">
        <v>582</v>
      </c>
      <c r="E39" s="6" t="n">
        <v>16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612</v>
      </c>
      <c r="B1" s="2" t="s">
        <v>399</v>
      </c>
    </row>
    <row r="2" spans="1:2">
      <c r="A2" s="3" t="s">
        <v>613</v>
      </c>
    </row>
    <row r="3" spans="1:2">
      <c r="A3" s="5" t="n">
        <v>2016</v>
      </c>
      <c r="B3" s="6" t="n">
        <v>59395</v>
      </c>
    </row>
    <row r="4" spans="1:2">
      <c r="A4" s="5" t="n">
        <v>2017</v>
      </c>
      <c r="B4" s="5" t="n">
        <v>56918</v>
      </c>
    </row>
    <row r="5" spans="1:2">
      <c r="A5" s="5" t="n">
        <v>2018</v>
      </c>
      <c r="B5" s="5" t="n">
        <v>58626</v>
      </c>
    </row>
    <row r="6" spans="1:2">
      <c r="A6" s="5" t="n">
        <v>2019</v>
      </c>
      <c r="B6" s="5" t="n">
        <v>19637</v>
      </c>
    </row>
    <row r="7" spans="1:2">
      <c r="A7" s="4" t="s">
        <v>614</v>
      </c>
      <c r="B7" s="6" t="n">
        <v>1945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7"/>
  </cols>
  <sheetData>
    <row r="1" spans="1:2">
      <c r="A1" s="1" t="s">
        <v>615</v>
      </c>
      <c r="B1" s="2" t="s">
        <v>100</v>
      </c>
    </row>
    <row r="2" spans="1:2">
      <c r="A2" s="4" t="s">
        <v>616</v>
      </c>
    </row>
    <row r="3" spans="1:2">
      <c r="A3" s="4" t="s">
        <v>617</v>
      </c>
      <c r="B3" s="5" t="n">
        <v>2</v>
      </c>
    </row>
    <row r="4" spans="1:2">
      <c r="A4" s="4" t="s">
        <v>618</v>
      </c>
      <c r="B4" s="4" t="s">
        <v>619</v>
      </c>
    </row>
    <row r="5" spans="1:2">
      <c r="A5" s="4" t="s">
        <v>620</v>
      </c>
    </row>
    <row r="6" spans="1:2">
      <c r="A6" s="4" t="s">
        <v>618</v>
      </c>
      <c r="B6" s="4" t="s">
        <v>621</v>
      </c>
    </row>
    <row r="7" spans="1:2">
      <c r="A7" s="4" t="s">
        <v>622</v>
      </c>
    </row>
    <row r="8" spans="1:2">
      <c r="A8" s="4" t="s">
        <v>618</v>
      </c>
      <c r="B8" s="4" t="s">
        <v>623</v>
      </c>
    </row>
    <row r="9" spans="1:2">
      <c r="A9" s="4" t="s">
        <v>624</v>
      </c>
    </row>
    <row r="10" spans="1:2">
      <c r="A10" s="4" t="s">
        <v>617</v>
      </c>
      <c r="B10" s="5" t="n">
        <v>3</v>
      </c>
    </row>
    <row r="11" spans="1:2">
      <c r="A11" s="4" t="s">
        <v>618</v>
      </c>
      <c r="B11" s="4" t="s">
        <v>625</v>
      </c>
    </row>
    <row r="12" spans="1:2">
      <c r="A12" s="4" t="s">
        <v>626</v>
      </c>
    </row>
    <row r="13" spans="1:2">
      <c r="A13" s="4" t="s">
        <v>618</v>
      </c>
      <c r="B13" s="4" t="s">
        <v>627</v>
      </c>
    </row>
    <row r="14" spans="1:2">
      <c r="A14" s="4" t="s">
        <v>628</v>
      </c>
    </row>
    <row r="15" spans="1:2">
      <c r="A15" s="4" t="s">
        <v>618</v>
      </c>
      <c r="B15" s="4" t="s">
        <v>629</v>
      </c>
    </row>
    <row r="16" spans="1:2">
      <c r="A16" s="4" t="s">
        <v>630</v>
      </c>
    </row>
    <row r="17" spans="1:2">
      <c r="A17" s="4" t="s">
        <v>618</v>
      </c>
      <c r="B17" s="4" t="s">
        <v>6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632</v>
      </c>
      <c r="B1" s="2" t="s">
        <v>1</v>
      </c>
    </row>
    <row r="2" spans="1:2">
      <c r="B2" s="2" t="s">
        <v>399</v>
      </c>
    </row>
    <row r="3" spans="1:2">
      <c r="A3" s="4" t="s">
        <v>633</v>
      </c>
    </row>
    <row r="4" spans="1:2">
      <c r="A4" s="4" t="s">
        <v>634</v>
      </c>
      <c r="B4" s="6" t="n">
        <v>44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0"/>
  </cols>
  <sheetData>
    <row r="1" spans="1:2">
      <c r="A1" s="1" t="s">
        <v>635</v>
      </c>
      <c r="B1" s="2" t="s">
        <v>636</v>
      </c>
    </row>
    <row r="2" spans="1:2">
      <c r="A2" s="3" t="s">
        <v>200</v>
      </c>
    </row>
    <row r="3" spans="1:2">
      <c r="A3" s="4" t="s">
        <v>637</v>
      </c>
      <c r="B3" s="5"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3</v>
      </c>
      <c r="B1" s="2" t="s">
        <v>1</v>
      </c>
    </row>
    <row r="2" spans="1:3">
      <c r="B2" s="2" t="s">
        <v>2</v>
      </c>
      <c r="C2" s="2" t="s">
        <v>34</v>
      </c>
    </row>
    <row r="3" spans="1:3">
      <c r="A3" s="3" t="s">
        <v>134</v>
      </c>
    </row>
    <row r="4" spans="1:3">
      <c r="A4" s="4" t="s">
        <v>94</v>
      </c>
      <c r="B4" s="6" t="n">
        <v>-4407167</v>
      </c>
      <c r="C4" s="6" t="n">
        <v>-1917431</v>
      </c>
    </row>
    <row r="5" spans="1:3">
      <c r="A5" s="3" t="s">
        <v>135</v>
      </c>
    </row>
    <row r="6" spans="1:3">
      <c r="A6" s="4" t="s">
        <v>136</v>
      </c>
      <c r="B6" s="5" t="n">
        <v>380262</v>
      </c>
      <c r="C6" s="5" t="n">
        <v>335561</v>
      </c>
    </row>
    <row r="7" spans="1:3">
      <c r="A7" s="4" t="s">
        <v>137</v>
      </c>
      <c r="B7" s="5" t="n">
        <v>1060000</v>
      </c>
      <c r="C7" s="5" t="n">
        <v>217000</v>
      </c>
    </row>
    <row r="8" spans="1:3">
      <c r="A8" s="4" t="s">
        <v>138</v>
      </c>
      <c r="B8" s="5" t="n">
        <v>349594</v>
      </c>
      <c r="C8" s="6" t="n">
        <v>104268</v>
      </c>
    </row>
    <row r="9" spans="1:3">
      <c r="A9" s="4" t="s">
        <v>139</v>
      </c>
      <c r="B9" s="5" t="n">
        <v>1873611</v>
      </c>
    </row>
    <row r="10" spans="1:3">
      <c r="A10" s="4" t="s">
        <v>140</v>
      </c>
      <c r="B10" s="5" t="n">
        <v>-124793</v>
      </c>
    </row>
    <row r="11" spans="1:3">
      <c r="A11" s="4" t="s">
        <v>89</v>
      </c>
      <c r="B11" s="5" t="n">
        <v>-44071</v>
      </c>
    </row>
    <row r="12" spans="1:3">
      <c r="A12" s="4" t="s">
        <v>141</v>
      </c>
      <c r="B12" s="6" t="n">
        <v>17753</v>
      </c>
    </row>
    <row r="13" spans="1:3">
      <c r="A13" s="4" t="s">
        <v>142</v>
      </c>
      <c r="C13" s="6" t="n">
        <v>968092</v>
      </c>
    </row>
    <row r="14" spans="1:3">
      <c r="A14" s="4" t="s">
        <v>143</v>
      </c>
      <c r="C14" s="6" t="n">
        <v>-4500</v>
      </c>
    </row>
    <row r="15" spans="1:3">
      <c r="A15" s="3" t="s">
        <v>144</v>
      </c>
    </row>
    <row r="16" spans="1:3">
      <c r="A16" s="4" t="s">
        <v>37</v>
      </c>
      <c r="B16" s="6" t="n">
        <v>-132349</v>
      </c>
    </row>
    <row r="17" spans="1:3">
      <c r="A17" s="4" t="s">
        <v>38</v>
      </c>
      <c r="B17" s="5" t="n">
        <v>-156705</v>
      </c>
    </row>
    <row r="18" spans="1:3">
      <c r="A18" s="4" t="s">
        <v>39</v>
      </c>
      <c r="B18" s="5" t="n">
        <v>-780</v>
      </c>
      <c r="C18" s="6" t="n">
        <v>-11224</v>
      </c>
    </row>
    <row r="19" spans="1:3">
      <c r="A19" s="4" t="s">
        <v>41</v>
      </c>
      <c r="B19" s="6" t="n">
        <v>-1874</v>
      </c>
    </row>
    <row r="20" spans="1:3">
      <c r="A20" s="4" t="s">
        <v>145</v>
      </c>
      <c r="C20" s="6" t="n">
        <v>-936906</v>
      </c>
    </row>
    <row r="21" spans="1:3">
      <c r="A21" s="4" t="s">
        <v>44</v>
      </c>
      <c r="B21" s="6" t="n">
        <v>371557</v>
      </c>
      <c r="C21" s="6" t="n">
        <v>234597</v>
      </c>
    </row>
    <row r="22" spans="1:3">
      <c r="A22" s="4" t="s">
        <v>45</v>
      </c>
      <c r="B22" s="5" t="n">
        <v>267291</v>
      </c>
    </row>
    <row r="23" spans="1:3">
      <c r="A23" s="4" t="s">
        <v>46</v>
      </c>
      <c r="B23" s="6" t="n">
        <v>-35840</v>
      </c>
      <c r="C23" s="6" t="n">
        <v>-1078</v>
      </c>
    </row>
    <row r="24" spans="1:3">
      <c r="A24" s="4" t="s">
        <v>48</v>
      </c>
      <c r="C24" s="5" t="n">
        <v>-15000</v>
      </c>
    </row>
    <row r="25" spans="1:3">
      <c r="A25" s="4" t="s">
        <v>146</v>
      </c>
      <c r="B25" s="6" t="n">
        <v>-583511</v>
      </c>
      <c r="C25" s="5" t="n">
        <v>-1026621</v>
      </c>
    </row>
    <row r="26" spans="1:3">
      <c r="A26" s="3" t="s">
        <v>147</v>
      </c>
    </row>
    <row r="27" spans="1:3">
      <c r="A27" s="4" t="s">
        <v>148</v>
      </c>
      <c r="B27" s="5" t="n">
        <v>500000</v>
      </c>
      <c r="C27" s="5" t="n">
        <v>400000</v>
      </c>
    </row>
    <row r="28" spans="1:3">
      <c r="A28" s="4" t="s">
        <v>149</v>
      </c>
      <c r="B28" s="5" t="n">
        <v>200000</v>
      </c>
      <c r="C28" s="5" t="n">
        <v>400000</v>
      </c>
    </row>
    <row r="29" spans="1:3">
      <c r="A29" s="4" t="s">
        <v>150</v>
      </c>
      <c r="B29" s="5" t="n">
        <v>700000</v>
      </c>
      <c r="C29" s="5" t="n">
        <v>800000</v>
      </c>
    </row>
    <row r="30" spans="1:3">
      <c r="A30" s="4" t="s">
        <v>151</v>
      </c>
      <c r="B30" s="5" t="n">
        <v>116489</v>
      </c>
      <c r="C30" s="5" t="n">
        <v>-226621</v>
      </c>
    </row>
    <row r="31" spans="1:3">
      <c r="A31" s="4" t="s">
        <v>152</v>
      </c>
      <c r="B31" s="5" t="n">
        <v>118505</v>
      </c>
      <c r="C31" s="5" t="n">
        <v>345126</v>
      </c>
    </row>
    <row r="32" spans="1:3">
      <c r="A32" s="4" t="s">
        <v>153</v>
      </c>
      <c r="B32" s="5" t="n">
        <v>234994</v>
      </c>
      <c r="C32" s="5" t="n">
        <v>118505</v>
      </c>
    </row>
    <row r="33" spans="1:3">
      <c r="A33" s="3" t="s">
        <v>154</v>
      </c>
    </row>
    <row r="34" spans="1:3">
      <c r="A34" s="4" t="s">
        <v>155</v>
      </c>
      <c r="B34" s="5" t="n">
        <v>747535</v>
      </c>
      <c r="C34" s="5" t="n">
        <v>2695052</v>
      </c>
    </row>
    <row r="35" spans="1:3">
      <c r="A35" s="4" t="s">
        <v>156</v>
      </c>
      <c r="B35" s="5" t="n">
        <v>1233661</v>
      </c>
      <c r="C35" s="6" t="n">
        <v>1070000</v>
      </c>
    </row>
    <row r="36" spans="1:3">
      <c r="A36" s="4" t="s">
        <v>111</v>
      </c>
      <c r="B36" s="5" t="n">
        <v>1835486</v>
      </c>
    </row>
    <row r="37" spans="1:3">
      <c r="A37" s="4" t="s">
        <v>116</v>
      </c>
      <c r="B37" s="5" t="n">
        <v>71000</v>
      </c>
      <c r="C37" s="6" t="n">
        <v>107500</v>
      </c>
    </row>
    <row r="38" spans="1:3">
      <c r="A38" s="4" t="s">
        <v>157</v>
      </c>
      <c r="B38" s="5" t="n">
        <v>130000</v>
      </c>
    </row>
    <row r="39" spans="1:3">
      <c r="A39" s="4" t="s">
        <v>158</v>
      </c>
      <c r="B39" s="6" t="n">
        <v>1316364</v>
      </c>
      <c r="C39" s="6" t="n">
        <v>535650</v>
      </c>
    </row>
    <row r="40" spans="1:3">
      <c r="A40" s="4" t="s">
        <v>114</v>
      </c>
      <c r="C40" s="5" t="n">
        <v>19047</v>
      </c>
    </row>
    <row r="41" spans="1:3">
      <c r="A41" s="4" t="s">
        <v>159</v>
      </c>
      <c r="C41" s="6" t="n">
        <v>888806</v>
      </c>
    </row>
    <row r="42" spans="1:3">
      <c r="A42" s="3" t="s">
        <v>160</v>
      </c>
    </row>
    <row r="43" spans="1:3">
      <c r="A43" s="4" t="s">
        <v>161</v>
      </c>
    </row>
    <row r="44" spans="1:3">
      <c r="A44" s="4" t="s">
        <v>162</v>
      </c>
      <c r="C44" s="6" t="n">
        <v>41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638</v>
      </c>
      <c r="B1" s="2" t="s">
        <v>1</v>
      </c>
    </row>
    <row r="2" spans="1:3">
      <c r="B2" s="2" t="s">
        <v>2</v>
      </c>
      <c r="C2" s="2" t="s">
        <v>34</v>
      </c>
    </row>
    <row r="3" spans="1:3">
      <c r="A3" s="4" t="s">
        <v>639</v>
      </c>
      <c r="B3" s="6" t="n">
        <v>484262</v>
      </c>
    </row>
    <row r="4" spans="1:3">
      <c r="A4" s="4" t="s">
        <v>84</v>
      </c>
      <c r="B4" s="5" t="n">
        <v>-4126286</v>
      </c>
      <c r="C4" s="6" t="n">
        <v>-2437665</v>
      </c>
    </row>
    <row r="5" spans="1:3">
      <c r="A5" s="4" t="s">
        <v>42</v>
      </c>
      <c r="B5" s="5" t="n">
        <v>537926</v>
      </c>
      <c r="C5" s="6" t="n">
        <v>129729</v>
      </c>
    </row>
    <row r="6" spans="1:3">
      <c r="A6" s="4" t="s">
        <v>640</v>
      </c>
    </row>
    <row r="7" spans="1:3">
      <c r="A7" s="4" t="s">
        <v>639</v>
      </c>
      <c r="B7" s="5" t="n">
        <v>403852</v>
      </c>
    </row>
    <row r="8" spans="1:3">
      <c r="A8" s="4" t="s">
        <v>84</v>
      </c>
      <c r="B8" s="5" t="n">
        <v>-4059619</v>
      </c>
      <c r="C8" s="6" t="n">
        <v>-2437665</v>
      </c>
    </row>
    <row r="9" spans="1:3">
      <c r="A9" s="4" t="s">
        <v>42</v>
      </c>
      <c r="B9" s="5" t="n">
        <v>283154</v>
      </c>
      <c r="C9" s="6" t="n">
        <v>129729</v>
      </c>
    </row>
    <row r="10" spans="1:3">
      <c r="A10" s="4" t="s">
        <v>607</v>
      </c>
    </row>
    <row r="11" spans="1:3">
      <c r="A11" s="4" t="s">
        <v>639</v>
      </c>
      <c r="B11" s="5" t="n">
        <v>80410</v>
      </c>
    </row>
    <row r="12" spans="1:3">
      <c r="A12" s="4" t="s">
        <v>84</v>
      </c>
      <c r="B12" s="5" t="n">
        <v>-66667</v>
      </c>
    </row>
    <row r="13" spans="1:3">
      <c r="A13" s="4" t="s">
        <v>42</v>
      </c>
      <c r="B13" s="6" t="n">
        <v>2547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5"/>
  </cols>
  <sheetData>
    <row r="1" spans="1:4">
      <c r="A1" s="1" t="s">
        <v>641</v>
      </c>
      <c r="B1" s="2" t="s">
        <v>297</v>
      </c>
      <c r="C1" s="2" t="s">
        <v>642</v>
      </c>
      <c r="D1" s="2" t="s">
        <v>643</v>
      </c>
    </row>
    <row r="2" spans="1:4">
      <c r="B2" s="2" t="s">
        <v>464</v>
      </c>
      <c r="C2" s="2" t="s">
        <v>2</v>
      </c>
      <c r="D2" s="2" t="s">
        <v>3</v>
      </c>
    </row>
    <row r="3" spans="1:4">
      <c r="A3" s="4" t="s">
        <v>491</v>
      </c>
    </row>
    <row r="4" spans="1:4">
      <c r="A4" s="4" t="s">
        <v>419</v>
      </c>
      <c r="C4" s="5" t="n">
        <v>833330</v>
      </c>
    </row>
    <row r="5" spans="1:4">
      <c r="A5" s="4" t="s">
        <v>644</v>
      </c>
    </row>
    <row r="6" spans="1:4">
      <c r="A6" s="4" t="s">
        <v>419</v>
      </c>
      <c r="D6" s="5" t="n">
        <v>753334</v>
      </c>
    </row>
    <row r="7" spans="1:4">
      <c r="A7" s="4" t="s">
        <v>645</v>
      </c>
      <c r="D7" s="6" t="n">
        <v>452000</v>
      </c>
    </row>
    <row r="8" spans="1:4">
      <c r="A8" s="4" t="s">
        <v>497</v>
      </c>
      <c r="D8" s="5" t="n">
        <v>753334</v>
      </c>
    </row>
    <row r="9" spans="1:4">
      <c r="A9" s="4" t="s">
        <v>475</v>
      </c>
    </row>
    <row r="10" spans="1:4">
      <c r="A10" s="4" t="s">
        <v>419</v>
      </c>
      <c r="B10" s="5" t="n">
        <v>108333</v>
      </c>
    </row>
    <row r="11" spans="1:4">
      <c r="A11" s="4" t="s">
        <v>646</v>
      </c>
      <c r="B11" s="5" t="n">
        <v>1300000</v>
      </c>
    </row>
    <row r="12" spans="1:4">
      <c r="A12" s="4" t="s">
        <v>474</v>
      </c>
    </row>
    <row r="13" spans="1:4">
      <c r="A13" s="4" t="s">
        <v>419</v>
      </c>
      <c r="B13" s="5" t="n">
        <v>3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SUMMARY OF SIGNIFICANT ACCOUNTI</vt:lpstr>
      <vt:lpstr>SALE OF LICENSE AND IP AGREEMEN</vt:lpstr>
      <vt:lpstr>PAYROLL TAX LIABILITIES</vt:lpstr>
      <vt:lpstr>ACCOUNTS PAYABLE AND ACCRUED EX</vt:lpstr>
      <vt:lpstr>NOTES PAYABLE, RELATED PARTY PA</vt:lpstr>
      <vt:lpstr>INCOME TAXES</vt:lpstr>
      <vt:lpstr>STOCKHOLDERS' DEFICIENCY</vt:lpstr>
      <vt:lpstr>STOCK-BASED COMPENSATION</vt:lpstr>
      <vt:lpstr>LICENSE AGREEMENTS</vt:lpstr>
      <vt:lpstr>COMMITMENTS</vt:lpstr>
      <vt:lpstr>CONCENTRATIONS OF CREDIT RISK</vt:lpstr>
      <vt:lpstr>RELATED PARTY TRANSACTIONS</vt:lpstr>
      <vt:lpstr>BUSINESS SEGMENT INFORMATION</vt:lpstr>
      <vt:lpstr>SUBSEQUENT EVENTS</vt:lpstr>
      <vt:lpstr>SUMMARY OF SIGNIFICANT ACCOUN22</vt:lpstr>
      <vt:lpstr>SUMMARY OF SIGNIFICANT ACCOUN23</vt:lpstr>
      <vt:lpstr>ACCOUNTS PAYABLE AND ACCRUED 24</vt:lpstr>
      <vt:lpstr>INCOME TAXES (Tables)</vt:lpstr>
      <vt:lpstr>STOCK-BASED COMPENSATION (Table</vt:lpstr>
      <vt:lpstr>COMMITMENTS (Tables)</vt:lpstr>
      <vt:lpstr>CONCENTRATIONS OF CREDIT RISK (</vt:lpstr>
      <vt:lpstr>BUSINESS SEGMENT INFORMATION (T</vt:lpstr>
      <vt:lpstr>DESCRIPTION OF BUSINESS (Detail</vt:lpstr>
      <vt:lpstr>SUMMARY OF SIGNIFICANT ACCOUN31</vt:lpstr>
      <vt:lpstr>SUMMARY OF SIGNIFICANT ACCOUN32</vt:lpstr>
      <vt:lpstr>SUMMARY OF SIGNIFICANT ACCOUN33</vt:lpstr>
      <vt:lpstr>SALE OF LICENSE AND IP AGREEM34</vt:lpstr>
      <vt:lpstr>PAYROLL TAX LIABILITIES (Detail</vt:lpstr>
      <vt:lpstr>ACCOUNTS PAYABLE AND ACCRUED 36</vt:lpstr>
      <vt:lpstr>ACCOUNTS PAYABLE AND ACCRUED 37</vt:lpstr>
      <vt:lpstr>Notes Payable (Details Narrativ</vt:lpstr>
      <vt:lpstr>Notes Payable (Details Narrat39</vt:lpstr>
      <vt:lpstr>Notes Payable (Details Narrat40</vt:lpstr>
      <vt:lpstr>Notes Payable (Details Narrat41</vt:lpstr>
      <vt:lpstr>Notes Payable (Details Narrat42</vt:lpstr>
      <vt:lpstr>INCOME TAXES (Details Narrative</vt:lpstr>
      <vt:lpstr>INCOME TAXES (Details)</vt:lpstr>
      <vt:lpstr>INCOME TAXES (Details 1)</vt:lpstr>
      <vt:lpstr>STOCKHOLDERS' DEFICIENCY (Detai</vt:lpstr>
      <vt:lpstr>STOCK-BASED COMPENSATION (Detai</vt:lpstr>
      <vt:lpstr>STOCK-BASED COMPENSATION (Det48</vt:lpstr>
      <vt:lpstr>STOCK-BASED COMPENSATION (Det49</vt:lpstr>
      <vt:lpstr>STOCK-BASED COMPENSATION (Det50</vt:lpstr>
      <vt:lpstr>STOCK-BASED COMPENSATION (Det51</vt:lpstr>
      <vt:lpstr>STOCK-BASED COMPENSATION (Det52</vt:lpstr>
      <vt:lpstr>STOCK-BASED COMPENSATION (Det53</vt:lpstr>
      <vt:lpstr>LICENSE AGREEMENTS (Details Nar</vt:lpstr>
      <vt:lpstr>COMMITMENTS (Details Narrative)</vt:lpstr>
      <vt:lpstr>COMMITMENTS (Details)</vt:lpstr>
      <vt:lpstr>CONCENTRATIONS OF CREDIT RISK57</vt:lpstr>
      <vt:lpstr>RELATED PARTY TRANSACTIONS (Det</vt:lpstr>
      <vt:lpstr>BUSINESS SEGMENT INFORMATION (D</vt:lpstr>
      <vt:lpstr>BUSINESS SEGMENT INFORMATION 6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0:06:17Z</dcterms:created>
  <dcterms:modified xmlns:dcterms="http://purl.org/dc/terms/" xmlns:xsi="http://www.w3.org/2001/XMLSchema-instance" xsi:type="dcterms:W3CDTF">2015-08-27T10:06:17Z</dcterms:modified>
  <dc:title xmlns:dc="http://purl.org/dc/elements/1.1/">Untitled</dc:title>
  <dc:description xmlns:dc="http://purl.org/dc/elements/1.1/"/>
  <dc:subject xmlns:dc="http://purl.org/dc/elements/1.1/"/>
  <cp:keywords/>
  <cp:category/>
</cp:coreProperties>
</file>